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Organization and Basis of Prese" sheetId="7" state="visible" r:id="rId7"/>
    <sheet xmlns:r="http://schemas.openxmlformats.org/officeDocument/2006/relationships" name="Chapter 11 Proceedings, Liquidi"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Equity &amp; Distributions" sheetId="15" state="visible" r:id="rId15"/>
    <sheet xmlns:r="http://schemas.openxmlformats.org/officeDocument/2006/relationships" name="Earnings per Unit" sheetId="16" state="visible" r:id="rId16"/>
    <sheet xmlns:r="http://schemas.openxmlformats.org/officeDocument/2006/relationships" name="Unit-based Award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21" sheetId="21" state="visible" r:id="rId21"/>
    <sheet xmlns:r="http://schemas.openxmlformats.org/officeDocument/2006/relationships" name="Chapter 11 Proceedings, Liqui22" sheetId="22" state="visible" r:id="rId22"/>
    <sheet xmlns:r="http://schemas.openxmlformats.org/officeDocument/2006/relationships" name="Summary of Significant Accoun23" sheetId="23" state="visible" r:id="rId23"/>
    <sheet xmlns:r="http://schemas.openxmlformats.org/officeDocument/2006/relationships" name="Acquisitions and Divestitures (" sheetId="24" state="visible" r:id="rId24"/>
    <sheet xmlns:r="http://schemas.openxmlformats.org/officeDocument/2006/relationships" name="Fair Value Measurements of Fi25" sheetId="25" state="visible" r:id="rId25"/>
    <sheet xmlns:r="http://schemas.openxmlformats.org/officeDocument/2006/relationships" name="Risk Management and Derivativ26"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Equity &amp; Distributions (Tables)" sheetId="29" state="visible" r:id="rId29"/>
    <sheet xmlns:r="http://schemas.openxmlformats.org/officeDocument/2006/relationships" name="Earnings per Unit (Tables)" sheetId="30" state="visible" r:id="rId30"/>
    <sheet xmlns:r="http://schemas.openxmlformats.org/officeDocument/2006/relationships" name="Unit-based Awards (Tables)" sheetId="31" state="visible" r:id="rId31"/>
    <sheet xmlns:r="http://schemas.openxmlformats.org/officeDocument/2006/relationships" name="Related Party Transactions (Tab" sheetId="32" state="visible" r:id="rId32"/>
    <sheet xmlns:r="http://schemas.openxmlformats.org/officeDocument/2006/relationships" name="Organization and Basis of Pre33" sheetId="33" state="visible" r:id="rId33"/>
    <sheet xmlns:r="http://schemas.openxmlformats.org/officeDocument/2006/relationships" name="Chapter 11 Proceedings, Liqui34" sheetId="34" state="visible" r:id="rId34"/>
    <sheet xmlns:r="http://schemas.openxmlformats.org/officeDocument/2006/relationships" name="Chapter 11 Proceedings, Liqui35" sheetId="35" state="visible" r:id="rId35"/>
    <sheet xmlns:r="http://schemas.openxmlformats.org/officeDocument/2006/relationships" name="Chapter 11 Proceedings, Liqui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and Divestitures -" sheetId="39" state="visible" r:id="rId39"/>
    <sheet xmlns:r="http://schemas.openxmlformats.org/officeDocument/2006/relationships" name="Acquisitions and Divestitures40" sheetId="40" state="visible" r:id="rId40"/>
    <sheet xmlns:r="http://schemas.openxmlformats.org/officeDocument/2006/relationships" name="Acquisitions and Divestitures41" sheetId="41" state="visible" r:id="rId41"/>
    <sheet xmlns:r="http://schemas.openxmlformats.org/officeDocument/2006/relationships" name="Fair Value Measurements of Fi42" sheetId="42" state="visible" r:id="rId42"/>
    <sheet xmlns:r="http://schemas.openxmlformats.org/officeDocument/2006/relationships" name="Fair Value Measurements of Fi43" sheetId="43" state="visible" r:id="rId43"/>
    <sheet xmlns:r="http://schemas.openxmlformats.org/officeDocument/2006/relationships" name="Risk Management and Derivativ44" sheetId="44" state="visible" r:id="rId44"/>
    <sheet xmlns:r="http://schemas.openxmlformats.org/officeDocument/2006/relationships" name="Risk Management and Derivativ45" sheetId="45" state="visible" r:id="rId45"/>
    <sheet xmlns:r="http://schemas.openxmlformats.org/officeDocument/2006/relationships" name="Risk Management and Derivativ46" sheetId="46" state="visible" r:id="rId46"/>
    <sheet xmlns:r="http://schemas.openxmlformats.org/officeDocument/2006/relationships" name="Risk Management and Derivativ47" sheetId="47" state="visible" r:id="rId47"/>
    <sheet xmlns:r="http://schemas.openxmlformats.org/officeDocument/2006/relationships" name="Asset Retirement Obligations - " sheetId="48" state="visible" r:id="rId48"/>
    <sheet xmlns:r="http://schemas.openxmlformats.org/officeDocument/2006/relationships" name="Debt - Consolidated Debt Obliga" sheetId="49" state="visible" r:id="rId49"/>
    <sheet xmlns:r="http://schemas.openxmlformats.org/officeDocument/2006/relationships" name="Debt - Consolidated Debt Obli50" sheetId="50" state="visible" r:id="rId50"/>
    <sheet xmlns:r="http://schemas.openxmlformats.org/officeDocument/2006/relationships" name="Debt - Additional Information (" sheetId="51" state="visible" r:id="rId51"/>
    <sheet xmlns:r="http://schemas.openxmlformats.org/officeDocument/2006/relationships" name="Debt - Credit Facility - Additi" sheetId="52" state="visible" r:id="rId52"/>
    <sheet xmlns:r="http://schemas.openxmlformats.org/officeDocument/2006/relationships" name="Debt - Summary of Weighted-Aver" sheetId="53" state="visible" r:id="rId53"/>
    <sheet xmlns:r="http://schemas.openxmlformats.org/officeDocument/2006/relationships" name="Debt - Summary of Weighted-Av54" sheetId="54" state="visible" r:id="rId54"/>
    <sheet xmlns:r="http://schemas.openxmlformats.org/officeDocument/2006/relationships" name="Equity &amp; Distributions - Summar" sheetId="55" state="visible" r:id="rId55"/>
    <sheet xmlns:r="http://schemas.openxmlformats.org/officeDocument/2006/relationships" name="Equity &amp; Distributions - Summ56" sheetId="56" state="visible" r:id="rId56"/>
    <sheet xmlns:r="http://schemas.openxmlformats.org/officeDocument/2006/relationships" name="Equity &amp; Distributions - Summ57" sheetId="57" state="visible" r:id="rId57"/>
    <sheet xmlns:r="http://schemas.openxmlformats.org/officeDocument/2006/relationships" name="Earnings Per Unit - Calculation" sheetId="58" state="visible" r:id="rId58"/>
    <sheet xmlns:r="http://schemas.openxmlformats.org/officeDocument/2006/relationships" name="Earnings Per Unit - Calculati59" sheetId="59" state="visible" r:id="rId59"/>
    <sheet xmlns:r="http://schemas.openxmlformats.org/officeDocument/2006/relationships" name="Unit-Based Awards - Summary of " sheetId="60" state="visible" r:id="rId60"/>
    <sheet xmlns:r="http://schemas.openxmlformats.org/officeDocument/2006/relationships" name="Unit-Based Awards - Additional " sheetId="61" state="visible" r:id="rId61"/>
    <sheet xmlns:r="http://schemas.openxmlformats.org/officeDocument/2006/relationships" name="Unit-Based Awards - Summary o62" sheetId="62" state="visible" r:id="rId62"/>
    <sheet xmlns:r="http://schemas.openxmlformats.org/officeDocument/2006/relationships" name="Unit-Based Awards - Summary o63" sheetId="63" state="visible" r:id="rId63"/>
    <sheet xmlns:r="http://schemas.openxmlformats.org/officeDocument/2006/relationships" name="Related Party Transactions - Ad" sheetId="64" state="visible" r:id="rId64"/>
    <sheet xmlns:r="http://schemas.openxmlformats.org/officeDocument/2006/relationships" name="Related Party Transactions - Sc"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EMP</t>
  </si>
  <si>
    <t>Entity Registrant Name</t>
  </si>
  <si>
    <t>AMPLIFY ENERGY CORP</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6</t>
  </si>
  <si>
    <t>Current assets:</t>
  </si>
  <si>
    <t>Cash and cash equivalents</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Revenues payable</t>
  </si>
  <si>
    <t>Accrued liabilities (see Note 3)</t>
  </si>
  <si>
    <t>Current portion of long-term debt (see Note 8)</t>
  </si>
  <si>
    <t>[1]</t>
  </si>
  <si>
    <t>Total current liabilities</t>
  </si>
  <si>
    <t>Liabilities subject to compromise (see Note 2)</t>
  </si>
  <si>
    <t>Asset retirement obligations</t>
  </si>
  <si>
    <t>Deferred tax liabilities</t>
  </si>
  <si>
    <t>Other long-term liabilities</t>
  </si>
  <si>
    <t>Total liabilities</t>
  </si>
  <si>
    <t>Commitments and contingencies (see Note 13)</t>
  </si>
  <si>
    <t xml:space="preserve"> </t>
  </si>
  <si>
    <t>Partners' equity:</t>
  </si>
  <si>
    <t>Total partners' equity</t>
  </si>
  <si>
    <t>Total liabilities and equity</t>
  </si>
  <si>
    <t>Limited Partners Common Units [Member]</t>
  </si>
  <si>
    <t>Limited partners units</t>
  </si>
  <si>
    <t>Due to the existing and anticipated financial covenant violations, the borrowings under the revolving credit facility are classified as current at March 31, 2017. Due to the existing and anticipated financial covenant violations, the borrowings under the revolving credit facility and the Notes were classified as current at December 31, 2016.</t>
  </si>
  <si>
    <t>UNAUDITED CONDENSED CONSOLIDATED BALANCE SHEETS (Parenthetical) - shares</t>
  </si>
  <si>
    <t>Limited partners, units outstanding</t>
  </si>
  <si>
    <t>UNAUDITED CONDENSED STATEMENTS OF CONSOLIDATED OPERATIONS - USD ($) shares in Thousands</t>
  </si>
  <si>
    <t>Mar. 31, 2016</t>
  </si>
  <si>
    <t>Revenues:</t>
  </si>
  <si>
    <t>Oil &amp; natural gas sales</t>
  </si>
  <si>
    <t>Other revenues</t>
  </si>
  <si>
    <t>Total revenues</t>
  </si>
  <si>
    <t>Costs and expenses:</t>
  </si>
  <si>
    <t>Lease operating</t>
  </si>
  <si>
    <t>Gathering, processing, and transportation</t>
  </si>
  <si>
    <t>Exploration</t>
  </si>
  <si>
    <t>Taxes other than income</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Total other income (expense)</t>
  </si>
  <si>
    <t>Income (loss) before income taxes</t>
  </si>
  <si>
    <t>Reorganization items, net</t>
  </si>
  <si>
    <t>Income tax benefit (expense)</t>
  </si>
  <si>
    <t>Net income (loss)</t>
  </si>
  <si>
    <t>Net income (loss) attributable to Memorial Production Partners LP</t>
  </si>
  <si>
    <t>Limited partners' interest in net income (loss):</t>
  </si>
  <si>
    <t>Net (income) loss allocated to general partner</t>
  </si>
  <si>
    <t>Limited partners' interest in net income (loss)</t>
  </si>
  <si>
    <t>Earnings per unit: (Note 10)</t>
  </si>
  <si>
    <t>Basic and diluted earnings per unit</t>
  </si>
  <si>
    <t>Weighted average limited partner units outstanding:</t>
  </si>
  <si>
    <t>Basic and diluted</t>
  </si>
  <si>
    <t>UNAUDITED CONDENSED STATEMENTS OF CONSOLIDATED CASH FLOWS - USD ($)</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paid) on terminated derivatives</t>
  </si>
  <si>
    <t>Deferred income tax expense (benefit)</t>
  </si>
  <si>
    <t>Amortization of deferred financing costs</t>
  </si>
  <si>
    <t>Accretion of senior notes discount</t>
  </si>
  <si>
    <t>Gain on sale of properties</t>
  </si>
  <si>
    <t>Unit-based compensation (see Note 11)</t>
  </si>
  <si>
    <t>Settlement of asset retirement obligations</t>
  </si>
  <si>
    <t>Changes in operating assets and liabilities:</t>
  </si>
  <si>
    <t>Prepaid expenses and other assets</t>
  </si>
  <si>
    <t>Payables and accrued liabilities</t>
  </si>
  <si>
    <t>Net cash provided by operating activities</t>
  </si>
  <si>
    <t>Cash flows from investing activities:</t>
  </si>
  <si>
    <t>Additions to oil and gas properties</t>
  </si>
  <si>
    <t>Additions to restricted investments</t>
  </si>
  <si>
    <t>Additions to other property and equipment</t>
  </si>
  <si>
    <t>Proceeds from the sale of oil and natural gas properties, net of cash and cash equivalents sold</t>
  </si>
  <si>
    <t>Net cash used in investing activities</t>
  </si>
  <si>
    <t>Cash flows from financing activities:</t>
  </si>
  <si>
    <t>Advances on revolving credit facilities</t>
  </si>
  <si>
    <t>Payments on revolving credit facilities</t>
  </si>
  <si>
    <t>Deferred financing costs</t>
  </si>
  <si>
    <t>Contributions related to sale of assets to NGP affiliate</t>
  </si>
  <si>
    <t>Distributions to partners</t>
  </si>
  <si>
    <t>Restricted units returned to plan</t>
  </si>
  <si>
    <t>Net cash (used in) provided by financing activities</t>
  </si>
  <si>
    <t>Net change in cash and cash equivalents</t>
  </si>
  <si>
    <t>Cash and cash equivalents, beginning of period</t>
  </si>
  <si>
    <t>Cash and cash equivalents, end of period</t>
  </si>
  <si>
    <t>UNAUDITED CONDENSED STATEMENTS OF CONSOLIDATED EQUITY - 3 months ended Mar. 31, 2017 - USD ($) $ in Thousands</t>
  </si>
  <si>
    <t>Total</t>
  </si>
  <si>
    <t>Balance at Dec. 31, 2016</t>
  </si>
  <si>
    <t>Amortization of unit-based awards</t>
  </si>
  <si>
    <t>Restricted units repurchased and other</t>
  </si>
  <si>
    <t>Balance at Mar. 31, 2017</t>
  </si>
  <si>
    <t>Organization and Basis of Presentation</t>
  </si>
  <si>
    <t>Organization Consolidation And Presentation Of Financial Statements [Abstract]</t>
  </si>
  <si>
    <t xml:space="preserve">Note 1. Organization and Basis of Presentation General When referring to Amplify Energy Corp. (formerly known as Memorial Production Partners LP and also referred to as “Successor,” “Reorganized Memorial,”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resolution of all outstanding claims, and its consolidated subsidiaries as a whole or on an individual basis, depending on the context in which the statements are made.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 to Memorial Production Partners GP LLC, our Predecessor’s general partner and wholly-owned subsidiary; (ii) “Memorial Resource” refers collectively to Memorial Resource Development Corp., the former owner of our Predecessor’s general partner, and its subsidiaries; (iii) “the Funds” refers collectively to Natural Gas Partners VIII, L.P., Natural Gas Partners IX, L.P. and NGP IX Offshore Holdings, L.P., which collectively control MRD Holdco LLC; (iv) “OLLC” refers to Amplify Energy Operating LLC, formerly known as Memorial Production Operating LLC, our wholly-owned subsidiary through which we operate our properties; (v) “Finance Corp.” refers to Memorial Production Finance Corporation, our Predecessor’s wholly-owned subsidiary, whose activities were limited to co-issuing our debt securities and engaging in other activities incidental thereto; and (v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2 and Note 13 for additional information regarding the MEMP GP Acquisition and the transition services agreement. Basis of Presentation Our unaudited condensed consolidated financial statements included herein have been prepared pursuant to the rules and guidelines of the Securities and Exchange Commission (the “SEC”). Our results of operations for the three months ended March 31, 2017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inclusion of MEMP GP in our consolidated financial statements was effective June 1, 2016 due to the MEMP GP Acquisition. All material intercompany transactions and balances have been eliminated in preparation of our consolidated financial statements. 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During the Chapter 11 proceedings, the Debtors operated their businesses as “debtors-in-possession” under the Bankruptcy Code. The unaudited condensed consolidated financial statements have been prepared as if the Company is a going concern and reflect the application of Accounting Standards Codification 852 “Reorganizations.” This guidance requires that the financial statements, for the periods subsequent to the Chapter 11 proceedings, distinguish transactions and events that are directly associated with the reorganization from the ongoing operations of the business. In addition, the guidance provides for changes in the accounting for and presentation of liabilities. See Note 2 for additional information related to the Chapter 11 proceeding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Chapter 11 Proceedings, Liquidity and Ability to Continue as a Going Concern</t>
  </si>
  <si>
    <t>Reorganizations [Abstract]</t>
  </si>
  <si>
    <t xml:space="preserve">Note 2. Chapter 11 Proceedings, Liquidity and Ability to Continue as a Going Concern Chapter 11 Proceedings On January 16, 2017 (the “Petition Date”), the Debtors filed voluntary petitions under the Bankruptcy Code in the Bankruptcy Court to pursue a Joint Chapter 11 Plan of Reorganization for the Debtors. The Debtors’ Chapter 11 proceedings were jointly administered under the caption In re Memorial Production Partners LP, et al. The commencement of the Chapter 11 proceedings resulted in the acceleration of our revolving credit facility, dated as of December 14, 2011 (as the context may require, as amended, supplemented or otherwise modified, the “revolving credit facility”), and the indentures governing the 7.625% senior notes due May 2021 (“2021 Senior Notes”) and 6.875% senior notes due August 2022 (“2022 Senior Notes” and collectively, the “Notes”). Under the Bankruptcy Code, the creditors under these debt agreements were automatically stayed from taking any action against MEMP as a result of an event of default. On April 14, 2017, the Bankruptcy Court entered an order (the “Confirmation Order”) approving the Second Amended Joint Plan of Reorganization of Memorial Production Partners LP and its affiliated Debtors, dated April 13, 2017 (as amended and supplemented, the “Plan”). On May 4, 2017 (the “Effective Date”), the Debtors satisfied the conditions to effectiveness of the Plan, the Plan became effective in accordance with its terms and the Company emerged from bankruptcy. Although the Company is no longer a debtor-in-possession, the Company was a debtor-in-possession for part of the quarter ended March 31, 2017 and through May 3, 2017, the date immediately prior to the Effective Date. As such, certain aspects of the Chapter 11 proceedings and related matters are described below in order to provide context to the Company’s financial condition and results of operations for the period presented. Plan of Reorganization In accordance with the Plan, on the Effective Date:
•
The Successor issued (i) 25,000,000 new common shares (the “New Common Shares”) and (ii) warrants (the “Warrants”) to purchase up to 2,173,913 shares of the Company’s common stock exercisable for a five-year period commencing on the Effective Date entitling their holders upon exercise thereof, on a pro rata basis, to 8% of the total issued and outstanding New Common Shares (including New Common Shares issuable upon full exercise of the Warrants, but excluding any New Common Shares issuable under the Management Incentive Plan (“MIP”)), at a per share exercise price equal to the principal and accrued interest on the Notes as of December 31, 2016, divided by the number of issued and outstanding New Common Shares (including New Common Shares issuable upon exercise of the Warrants, but excluding any New Common Shares issuable under the MIP), which New Common Shares and Warrants were distributed as set forth below.
•
The holders of claims under the revolving credit facility received a full recovery, consisting of a cash paydown and their pro rata share of the $1 billion exit senior secured reserve-based revolving credit facility (the “Exit Credit Facility”), as further discussed below.
•
The Notes were cancelled and the Predecessor’s liability thereunder discharged, and the holders of the Notes received (directly or indirectly) their pro rata share of New Common Shares representing, in the aggregate, 98% of the New Common Shares on the Effective Date (subject to dilution by the MIP and the New Common Shares issuable upon exercise of the Warrants). Additionally, the holders of the Notes received their pro rata share of a $24.6 million cash distribution.
•
The Predecessor common units were cancelled, and each common unitholder received its pro rata share of: (i) 2% of the New Common Shares, (ii) the Warrants, and (iii) cash in an aggregate amount of approximately $1.3 million.
•
The holders of administrative expense claims, priority tax claims, other priority claims and general unsecured creditors of the Predecessor will receive in exchange for their claims payment in full in cash or otherwise have their rights unimpaired under Title 11 of the United States Code.
•
The Successor entered into a stockholders agreement (the “Stockholders Agreement”) with certain parties in which the Successor agreed to, at the direction of such stockholders, use commercially reasonable efforts to effect the sale of their New Common Shares.
•
The Successor entered into a registration rights agreement (the “Registration Rights Agreement”) with certain parties in which the Successor agreed to, among other things, file a registration statement with the SEC within 90 days of the receipt of a request from the stockholders party thereto covering the offer and resale of the New Common Shares held by such stockholders.
•
The Company’s MIP became effective, in which an aggregate of 2,322,404 shares of the Company’s common stock are available for grant pursuant to awards under the MIP.
•
The terms of the Predecessor’s general partner’s board of directors automatically expired on the Effective Date. The Successor formed a new seven-member board of directors consisting of the President &amp; Chief Executive Officer, one director of the Predecessor, and five new members designated by certain parties of the Noteholder PSA. Exit Credit Facility On May 4, 2017, Amplify Energy Operating LLC, as borrower (the “Borrower”), entered into the Amended and Restated Credit Agreement (the “Credit Agreement” or the “Exit Credit Facility”) among Amplify Acquisitionco Inc., a Delaware corporation (“Acquisitionco”), as parent guarantor, the lenders from time to time party thereto and Wells Fargo Bank, National Association, as Administrative Agent. Pursuant to the Credit Agreement the lenders party thereto agreed to provide the Borrower with a $1 billion exit senior secured reserve-based revolving credit facility (the “Exit Facility” and the loans thereunder, the “Loans”). The aggregate principal amount of Loans outstanding under the Credit Agreement as of the Effective Date was $430 million. The terms and conditions under the Credit Agreement include (but are not limited to) the following:
•
a borrowing base is approximately $490.0 million (which borrowing base amount will be reduced by
•
a maturity date of March 19, 2021 for the Exit Credit Facility;
•
the Loans shall bear interest at a rate per annum equal to (i) the alternative base rate plus an applicable margin of 2.00% to 3.00% or (ii) adjusted LIBOR plus an applicable margin of 3.00% to 4.00%, in each case based on the borrowing base utilization percentage under the Exit Credit Facility;
•
the unused commitments under the Exit Credit Facility will accrue a commitment fee of 0.50%, payable quarterly in arrears;
•
the obligations under the Credit Agreement are guaranteed by Acquisitionco and substantially all of the Borrower’s subsidiaries (the “Guarantors”), subject to limited exceptions, and secured on a first-priority basis by substantially all of the Borrower’s and the Guarantors’ assets, including, without limitation, liens on at least 95% of the total value of the Borrower’s and the Guarantors’ oil and gas properties, a non-recourse pledge by the Company of the capital stock of Acquisitionco, a pledge by Acquisitionco of the capital stock of the Borrower and pledges of stock of all other direct and indirect subsidiaries of the Borrower, subject to certain limited exceptions; and
•
certain financial covenants, including the maintenance of (i) an interest coverage ratio not to exceed 2.50 to 1.00, determined as of the last day of each fiscal quarter for the four fiscal-quarter period then ending, commencing with the fiscal quarter ending September 30, 2017, (ii) a current ratio, determined as of the last day of each fiscal quarter for the four fiscal-quarter period then ending, commencing with the fiscal quarter ending September 30, 2017, of not less than 1.00 to 1.00 and (iii) a total leverage ratio, determined as of the last day of each fiscal quarter for the four fiscal-quarter period then ending, commencing with the fiscal quarter ending September 30, 2017, of less than or equal to 4.00 to 1.00.
•
The Credit Agreement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The foregoing description of the Credit Agreement does not purport to be complete and is qualified in its entirety by reference to the Credit Agreement filed as Exhibit 10.4 to this Quarterly Report on Form 10-Q and incorporated into this Note 2 by reference. Plan Support Agreements On December 22, 2016, the Predecessor entered into a Plan Support Agreement (“Noteholder PSA”) with certain holders of the Notes, as well as reached an agreement-in-principle with the administrative agent under our revolving credit facility on the terms of a financial restructuring. Under the terms of the Noteholder PSA, the financial restructuring would be effected through the Plan. A summary of the Noteholder PSA is set forth in our Current Report on Form 8-K filed with the SEC on December 23, 2016 and our 2016 Form 10-K. On March 25, 2017, the requisite noteholders, pursuant to the Plan, elected to receive the approximately $24.6 million cash distribution in accordance with the Plan. On January 13, 2017, the Predecessor entered into a Plan Support Agreement (the “RBL PSA”) with lenders holding 100% of the loans under our revolving credit facility. The RBL PSA was entered into on terms substantially similar to those of the Noteholder PSA. In addition, among other things, the RBL PSA provided that (i) the consenting lenders (as defined in the RBL PSA) may terminate the RBL PSA upon the termination of the Noteholder PSA or if there is an amendment to the Noteholder PSA that is, or would reasonably be expected to be, adverse to the administrative agent under our revolving credit facility or the consenting lenders and (ii) each of the Debtors agreed to not file a voluntary petition for relief under Chapter 11 of the Bankruptcy Code until the Debtors terminated certain swap agreements identified in the RBL PSA and used the net proceeds thereof to repay outstanding amounts under the revolving credit facility. A summary of the RBL PSA is set forth in our Current Report on Form 8-K filed with the SEC on January 17, 2017 and in our 2016 Form 10-K. Effect of Filing on Creditors and Unitholders Subject to certain exceptions, under the Bankruptcy Code, the filing of bankruptcy petitions automatically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were subject to settlement under the Bankruptcy Code. Although the filing of bankruptcy petitions triggered defaults on the Debtors’ debt obligations, creditors were stayed from taking any actions against the Debtors as a result of such defaults, subject to certain limited exceptions permitted by the Bankruptcy Code. The Company did not record interest expense on the Notes for the period from January 17, 2017 through March 31, 2017. For that period, unrecorded contractual interest was approximately $16.7 million. Under the Bankruptcy Code, unless creditors agree otherwise, pre-petition liabilities and post-petition liabilities must be satisfied in full before the holders of the Predecessor’s existing common units are entitled to receive any settlement or retain any property under a plan of reorganization. On the Effective Date, creditors and unitholders received the distributions detailed above under “Chapter 11 Proceedings — Plan of Reorganization.” Liabilities Subject to Compromise Liabilities subject to compromise represent liabilities incurred prior to the Petition Date which are affected by the Chapter 11 proceedings. These amounts represent the Debtors’ allowed claims and its best estimate of claims expected to be allowed which will be resolved as part of the Chapter 11 proceedings. The difference between the liabilities the Company has estimated and the claims filed, or to be filed, will be investigated and resolved in connection with the claims resolution process. The Company will continue to evaluate these liabilities throughout the Chapter 11 proceedings and adjust amounts as necessary. Such adjustments may be material. The following table summarizes the components of liabilities subject to compromise included on the accompanying unaudited condensed consolidated balance sheet at the date indicated (in thousands):
March 31, 2017
Accounts payable
$
1,257
Accrued interest payable
49,796
Debt
1,111,252
Liabilities subject to compromise
$
1,162,305
Reorganization Items, Net The Company has incurred and is expected to continue to incur significant costs associated with the reorganization. These costs, which are expensed as incurred, are expected to significantly affect the Company’s results of operations. Reorganization items, net represent costs and income directly associated with the Chapter 11 proceedings since the Petition Date. The following table summarizes the components of reorganization items, net included in the accompanying unaudited condensed statements of consolidated operations (in thousands):
For the Three Months Ended
March 31, 2017
Legal and other professional advisory fees
$
7,585
Other
68
Reorganization items, net
$
7,653
Fresh Start Accounting Upon emergence from Chapter 11 proceedings on May 4, 2017, we adopted fresh start accounting as required by GAAP. We meet the requirements of fresh start accounting which include: (i) the holders of the voting common units of the Predecessor prior to the Effective Date received less than 50% of the voting shares of the Company and (ii) the reorganization value of our assets immediately prior to confirmation of the Plan was less than the post-petition liabilities and allowed claims. Adopting fresh-start accounting resulted in a new financial reporting entity with no beginning or ending retained earnings or deficit balances as of the fresh-start reporting date. Upon the adoption of fresh-start accounting, our assets and liabilities will be recorded at their fair values as of the fresh-start reporting date. Our adoption of fresh-start accounting may materially affect our results of operations following the fresh-start reporting date, as we have a new basis in our assets and liabilities. Liquidity and Ability to Continue as a Going Concern Continued low commodity prices during 2016 resulted in significantly lower levels of cash flow from operating activities and limited the Company’s ability to access the capital markets. Low commodity prices also adversely impacted our redeterminations of our borrowing base under our revolving credit facility during 2016. On January 13, 2017, we monetized certain hedge positions and used a portion of the cash proceeds to repay outstanding borrowings under our revolving credit facility and kept the remaining portion as cash on hand for general partnership purposes. In connection with the hedge monetization, our borrowing base under our revolving credit facility was reduced from $530.7 million at December 31, 2016 to $457.2 million, with outstanding borrowings totaling $454.8 million. The reduced borrowing base had a significant negative impact on the Company’s liquidity and ability to remain in compliance with certain financial covenants. In 2016, in order to decrease the Company’s level of indebtedness and maintain the Company’s liquidity at levels sufficient to meet its commitments, the Company undertook a number of actions, including divesting certain non-core assets, minimizing capital expenditures and further reducing its recurring operating expenses. Despite taking these actions, the Company did not have sufficient liquidity to satisfy its debt service obligations, meet other financial obligations and comply with its debt covenants. As a result, the Debtors filed bankruptcy petitions under Chapter 11 of the Bankruptcy Code on January 16, 2017. The Debtors’ Chapter 11 proceedings accelerated the Predecessor’s obligations under its revolving credit facility, 2021 Senior Notes and 2022 Senior Notes. In addition, various other defaults existed prior to the filing of the bankruptcy petitions, including: (i) failure to pay the interest payment on the 2021 Senior Notes, which constituted a default and event of default under our revolving credit facility, (ii) our inability to comply with certain financial covenants contained in our revolving credit facility, (iii) the effect of the default and cross default provisions in the indenture governing the Notes, and (iv) the receipt of a going concern explanatory paragraph from the Company’s independent registered public accounting firm on the Company’s consolidated financial statements for the year ended December 31, 2016. The significant risks and uncertainties related to the Company’s liquidity and Chapter 11 proceedings described above raise substantial doubt about the Company’s ability to continue as a going concern. The unaudited condensed consolidated financial statements have been prepared on a going concern basis of accounting, which contemplates continuity of operations, realization of assets, and satisfaction of liabilities and commitments in the normal course of business. The unaudited condensed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On May 4, 2017, the Company emerged from bankruptcy and entered into an Exit Credit Facility with an initial borrowing base of $490.0 million. Refer to the Exit Credit Facility discussion noted above for additional information. </t>
  </si>
  <si>
    <t>Summary of Significant Accounting Policies</t>
  </si>
  <si>
    <t>Accounting Policies [Abstract]</t>
  </si>
  <si>
    <t>Note 3. Summary of Significant Accounting Policies A discussion of our significant accounting policies and estimates is included in our 2016 Form 10-K. Accrued Liabilities Current accrued liabilities consisted of the following at the dates indicated (in thousands):
March 31,
December 31,
2017
2016
Accrued lease operating expense
$
7,860
$
10,411
Accrued general and administrative expenses
5,745
3,040
Accrued capital expenditures
2,738
1,826
Accrued reorganization items, net
2,414
—
Accrued ad valorem tax
969
977
Asset retirement obligation
789
789
Accrued interest payable (1)
53
46,417
Other
1,750
1,775
Accrued liabilities
$
22,318
$
65,235
(1)
As a result of the Chapter 11 proceedings, the accrued interest related to the Notes has been reclassified from accrued interest payable to liabilities subject to compromise at March 31, 2017. See Note 2 for additional information. Supplemental Cash Flows Supplemental cash flows for the periods presented (in thousands):
For the Three Months Ended
March 31,
2017
2016
Supplemental cash flows:
Cash paid for interest, net of amounts capitalized
$
4,777
$
22,793
Cash paid for reorganization items, net
3,887
—
Noncash investing and financing activities:
Increase (decrease) in capital expenditures in payables and accrued liabilities
912
1,875
Asset retirement obligation removal related to divestitures
—
(451
) New Accounting Pronouncements Definition of a Business. In January 2017, the Financial Accounting Standards Board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is currently assessing the impact the adoption of this new guidance will have on our consolidated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force at the time of adoption. As a result, the evaluation of the effect of the new standards will extend over future periods. Revenue from Contracts with Customers .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and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will not early adopt the standard and plans to use a modified retrospective approach upon adoption with the cumulative effect of initial application recognized at the date of initial application subject to certain additional disclosures. The Company is currently evaluating its revenue streams and contracts under the revised standard to determine the impact it is expected to have on the consolidated financial statements and related disclosures.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4. Acquisitions and Divestitures Related Party Acquisitions See Note 12 for further information regarding related party acquisitions that have been accounted for as transactions between entities under common control that impact the basis of presentation for the periods presented. Acquisition and Divestiture Related Expenses Acquisition and divestiture related expenses for both related party and third party transactions are included in general and administrative expenses in the accompanying unaudited condensed statements of consolidated operations for the periods indicated below (in thousands):
For the Three Months Ended
March 31,
2017
2016
$
—
$
86
Acquisitions and Divestitures There were no material acquisitions or divestitures during the three months ended March 31, 2017. On July 14, 2016, we closed a transaction to divest certain assets located in Colorado and Wyoming (the “Rockies Divestiture”) to a third party for total proceeds of approximately $16.4 million, including final post-closing adjustments. This disposition did not qualify as a discontinued operation. On June 14, 2016, we closed a transaction to divest certain assets located in the Permian Basin (the “Permian Divestiture”) to a third party for a total purchase price of approximately $36.7 million including estimated post-closing adjustments. This disposition did not qualify as a discontinued operation. The income (loss) before income taxes, including the associated (gain) loss on sale of properties, related to the Permian Divestiture and Rockies Divestiture which is included in the accompanying unaudited condensed statements of consolidated operations of the Company, is as follows (in thousands):
For the Three Months Ended
March 31, 2016
Permian Divestiture
$
2,020
Rockies Divestiture
1,761</t>
  </si>
  <si>
    <t>Fair Value Measurements of Financial Instruments</t>
  </si>
  <si>
    <t>Fair Value Disclosures [Abstract]</t>
  </si>
  <si>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March 31, 2017 and December 31, 2016. The fair value estimates are based upon observable market data and are classified within Level 2 of the fair value hierarchy. These assets and liabilities are not presented in the following tables. See Note 8 for the estimated fair value of our outstanding fixed-rate debt. Assets and Liabilities Measured at Fair Value on a Recurring Basis The fair market values of the derivative financial instruments reflected on the accompanying unaudited condensed consolidated balance sheets as of March 31, 2017 and December 31, 2016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March 31, 2017 and December 31, 2016 for each of the fair value hierarchy levels:
Fair Value Measurements at March 31, 2017 Using
Quoted Prices in
Significant Other
Significant
Active Market
Observable Inputs
Unobservable Inputs
(Level 1)
(Level 2)
(Level 3)
Fair Value
(In thousands)
Assets:
Commodity derivatives
$
—
$
91,630
$
—
$
91,630
Total assets
$
—
$
91,630
$
—
$
91,630
Liabilities:
Commodity derivatives
$
—
$
14,266
$
—
$
14,266
Total liabilities
$
—
$
14,266
$
—
$
14,266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
See Note 6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No impairments were recognized during the three months ended March 31, 2017. During the three months ended March 31, 2016, we recognized approximately $8.3 million of impairments related to certain properties located in East Texas.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11.0 million.</t>
  </si>
  <si>
    <t>Risk Management and Derivative Instruments</t>
  </si>
  <si>
    <t>Derivative Instruments And Hedging Activities Disclosure [Abstract]</t>
  </si>
  <si>
    <t>Note 6.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March 31, 2017, after taking into effect netting arrangements, we had no counterparty exposure related to our derivative instruments. As a result, had all counterparties failed completely to perform according to the terms of the existing contracts, we would have had the right to offset $77.4 million against amounts outstanding under our revolving credit facility at March 31, 2017. See Note 8 for additional information regarding our revolving credit facility. Commodity Derivatives We may use a combination of commodity derivatives (e.g., floating-for-fixed swaps, put options, and costless collars) to manage exposure to commodity price volatility. We recognize all derivative instruments at fair value. In January 2017, in connection with our restructuring efforts, we monetized $94.1 million in commodity hedges and used a portion of the proceeds to reduce the amounts outstanding under our revolving credit facility and kept the remaining portion as cash on hand for general partnership purposes. We enter into natural gas derivative contracts that are indexed to NYMEX-Henry Hub. We also enter into oil derivative contracts indexed to either NYMEX-WTI, or Inter-Continental Exchange (“ICE”) Brent. Our NGL derivative contracts are primarily indexed to OPIS Mont Belvieu. At March 31, 2017, we had the following open commodity positions:
Remaining
2017
2018
Natural Gas Derivative Contracts:
Fixed price swap contracts:
Average Monthly Volume (MMBtu)
1,295,000
1,102,000
Weighted-average fixed price
$
3.96
$
3.91
Crude Oil Derivative Contracts:
Fixed price swap contracts:
Average Monthly Volume (Bbls)
130,000
122,000
Weighted-average fixed price
$
71.53
$
75.69
Collar contracts:
Average Monthly Volume (Bbls)
10,000
—
Weighted-average floor price
$
45.00
$
—
Weighted-average ceiling price
$
54.50
$
—
NGL Derivative Contracts:
Fixed price swap contracts:
Average Monthly Volume (Bbls)
78,400
65,700
Weighted-average fixed price
$
30.29
$
24.13
Interest Rate Swaps 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The Company did not have any interest rate swaps at March 31, 2017.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7 and December 31, 2016. There was no cash collateral received or pledged associated with our derivative instruments since most of the counterparties, or certain of their affiliates, to our derivative contracts are lenders under our credit agreement.
Asset Derivatives
Liability Derivatives
March 31,
December 31,
March 31,
December 31,
Type
Balance Sheet Location
2017
2016
2017
2016
(In thousands)
Commodity contracts
Short-term derivative instruments
$
56,307
$
86,335
$
13,740
$
16,871
Gross fair value
56,307
86,335
13,740
16,871
Netting arrangements
Short-term derivative instruments
(13,740
)
(16,871
)
(13,740
)
(16,871
)
Net recorded fair value
Short-term derivative instruments
$
42,567
$
69,464
$
—
$
—
Commodity contracts
Long-term derivative instruments
$
35,323
$
103,515
$
526
$
885
Gross fair value
35,323
103,515
526
885
Netting arrangements
Long-term derivative instruments
(526
)
(885
)
(526
)
(885
)
Net recorded fair value
Long-term derivative instruments
$
34,797
$
102,630
$
—
$
—
(Gains) Losses on Derivatives We do not designate derivative instruments as hedging instruments for accounting and financial reporting purposes. Accordingly, all gains and losses, including changes in the derivative instruments’ fair values, have been recorded in the accompanying condensed statements of consolidated operations. The following table details the gains and losses related to derivative instruments for the periods indicated (in thousands):
For the Three Months Ended
Statements of
March 31,
Operations Location
2017
2016
Commodity derivative contracts
(Gain) loss on commodity derivatives
$
(10,241
)
$
(51,745
)
Interest rate derivatives
Interest expense, net
—
3,682</t>
  </si>
  <si>
    <t>Asset Retirement Obligations</t>
  </si>
  <si>
    <t>Asset Retirement Obligation Disclosure [Abstract]</t>
  </si>
  <si>
    <t>Note 7. Asset Retirement Obligations The Company’s asset retirement obligations primarily relate to the Company’s portion of future plugging and abandonment costs for wells and related facilities. The following table presents the changes in the asset retirement obligations for the three months ended March 31, 2017 (in thousands):
Asset retirement obligations at beginning of period
$
155,702
Liabilities added from acquisitions or drilling
6
Liabilities settled
(113
)
Accretion expense
2,495
Revision of estimates
89
Asset retirement obligations at end of period
158,179
Less: Current portion
789
Asset retirement obligations - long-term portion
$
157,390</t>
  </si>
  <si>
    <t>Debt</t>
  </si>
  <si>
    <t>Debt Disclosure [Abstract]</t>
  </si>
  <si>
    <t>Note 8. Debt The following table presents our consolidated debt obligations at the dates indicated:
March 31,
December 31,
2017
2016
(In thousands)
OLLC $2.0 billion revolving credit facility, variable-rate, due March 2018 (1)
$
454,799
$
511,652
2021 Senior Notes, fixed-rate, due May 2021 (2) (4)
646,287
646,287
2022 Senior Notes, fixed-rate, due August 2022 (3) (4)
464,965
464,965
Total debt
1,566,051
1,622,904
Less: current portion of long-term debt (5)
(454,799
)
(1,622,904
)
Less: Amounts reclassified to liabilities subject to compromise (6)
(1,111,252
)
—
Long-term debt
$
—
$
—
(1)
The carrying amount of our revolving credit facility approximates fair value because the interest rates are variable and reflective of market rates.
(2)
The estimated fair value of our 2021 Senior Notes was $245.6 million and $314.3 million at March 31, 2017 and December 31, 2016, respectively.
(3)
The estimated fair value of our 2022 Senior Notes was $167.5 million and $223.2 million at March 31, 2017 and December 31, 2016, respectively.
(4)
The estimated fair value is based on quoted market prices and is classified as Level 2 within the fair value hierarchy.
(5)
Due to the existing and anticipated financial covenant violations, the borrowings under the revolving credit facility are classified as current at March 31, 2017. Due to the existing and anticipated financial covenant violations, the borrowings under the revolving credit facility and the Notes were classified as current at December 31, 2016.
(6)
As a result of the Chapter 11 proceedings, the Notes were reclassified to liabilities subject to compromise on the unaudited condensed consolidated balance sheet at March 31, 2017. See Note 2 for additional information.
Subsidiary Guarantors Our outstanding debt securities are, and any debt securities issued in the future will likely be, jointly and severally, fully and unconditionally guaranteed (subject to customary release provisions) by certain of the Company’s subsidiaries (collectively, the “Guarantor Subsidiaries”). The Guarantor Subsidiaries are 100% owned by the Company. The Company has no material assets or operations independent of the Guarantor Subsidiaries and there are no significant restrictions upon the ability of the Guarantor Subsidiaries to distribute funds to the Company. OLLC Revolving Credit Facility OLLC was a party to a $2.0 billion revolving credit facility, which was guaranteed by us and all of our current and future subsidiaries (other than certain immaterial subsidiaries). In January 2017, we monetized certain hedge positions and used a portion of the cash proceeds to repay outstanding borrowings under our revolving credit facility and kept the remaining portion as cash on hand for general partnership purposes. In conjunction with the hedge monetization, our borrowing base was reduced to $457.2 million on January 13, 2017. See Note 6 for additional information regarding the hedge monetization. On January 13, 2017, the Predecessor entered into the RBL PSA. The RBL PSA was entered into on terms substantially similar to those of the Noteholder PSA. In addition, among other things, the RBL PSA provided that (i) the consenting lenders (as defined in the RBL PSA) may terminate the RBL PSA upon the termination of the Noteholder PSA or if there is an amendment to the Noteholder PSA that is, or would reasonably be expected to be, adverse to the administrative agent under our revolving credit facility or the Consenting Lenders and (ii) each of the Debtors agreed to not file a voluntary petition for relief under Chapter 11 until the Debtors terminated certain swap agreements identified in the RBL PSA and used the net proceeds thereof to repay outstanding amounts under the revolving credit facility. Upon the Debtors filing voluntary petitions under the Bankruptcy Code in the Bankruptcy Court, we no longer had the ability to borrow under our existing revolving credit facility. On the Effective Date of the Plan, the holders of claims under the revolving credit facility received a full recovery and their pro rata share of the Exit Credit Facility and the revolving credit facility was terminated. On May 4, 2017, we entered into the Exit Credit Facility. In addition, the Notes were cancelled and the Predecessor’s liability thereunder discharged and the holders of the Notes received their pro rata share of New Common Shares. See Note 2 for additional information. Letters of Credit At March 31, 2017, we had $2.4 million of letters of credit outstanding, primarily related to operations at our Wyoming properties. Weighted-Average Interest Rates The following table presents the weighted-average interest rates paid, excluding commitment fees, on our consolidated variable-rate debt obligations for the periods presented:
For the Three Months Ended
March 31,
2017
2016
OLLC revolving credit facility (1)
4.13
%
2.43
%
(1)
The increase in the weighted-average interest rate is due to the increase in the Applicable Margin (as defined in our revolving credit facility), or credit spread, which varies based on the total commitment usage (which is the ratio of outstanding borrowings and letters of credit to the borrowing base then in effect).</t>
  </si>
  <si>
    <t>Equity &amp; Distributions</t>
  </si>
  <si>
    <t>Equity [Abstract]</t>
  </si>
  <si>
    <t xml:space="preserve">Note 9. Equity &amp; Distributions Equity Outstanding The following table summarizes changes in the number of outstanding units since December 31, 2016:
Common
Balance, December 31, 2016
83,827,920
Restricted common units issued
—
Restricted common units forfeited
(12,952
)
Restricted common units repurchased (1)
(14,681
)
Balance, March 31, 2017
83,800,28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less than $0.1 million for the three months ended March 31, 2017. These net-settlements had the effect of unit repurchases by the Company as they reduced the number of units that would have otherwise been outstanding as a result of the vesting and did not represent an expense to the Company.
Restricted common units are a component of common units as presented on our unaudited condensed consolidated balance sheets. Allocations of Net Income (Loss) Prior to the MEMP GP Acquisition, net income (loss) attributable to the Predecessor was allocated between our Predecessor’s general partner and the common unitholders in proportion to their pro rata ownership after giving effect to priority earnings allocations in an amount equal to incentive cash distributions allocated to our Predecessor’s general partner and the Funds. Subsequent to the MEMP GP Acquisition, net income (loss) attributable to the Predecessor is allocated entirely to the common unit holders. Cash Distributions to Unitholders 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In October 2016, the board of directors of our Predecessor’s general partner suspended distributions on common units primarily due to the current and expected commodity price environment and market conditions and their impact on our future business as well as restrictions imposed by our debt instruments, including our revolving credit facility. The board of directors of our Predecessor’s general partner believed the suspension in distributions was in the best interest of MEMP. </t>
  </si>
  <si>
    <t>Earnings per Unit</t>
  </si>
  <si>
    <t>Earnings Per Share [Abstract]</t>
  </si>
  <si>
    <t>Note 10. Earnings per Unit The following sets forth the calculation of earnings (loss) per unit, or EPU, for the periods indicated (in thousands, except per unit amounts):
For the Three Months Ended
March 31,
2017
2016
Net income (loss) attributable to Memorial Production Partners LP
$
(16,377
)
$
(38,097
)
Less: General partner's 0.1% interest in net income (loss) (1)
—
(40
)
Less: Phantom unit distribution equivalents attributable to corresponding period (see Note 11)
—
(5
)
Net income (loss) available to limited partners
$
(16,377
)
$
(38,052
)
Weighted average limited partner units outstanding:
Common units
83,810
82,935
Total (2)
83,810
82,935
Basic and diluted EPU
$
(0.20
)
$
(0.46
)
(1)
As a result of repurchases under the December 2014 repurchase program, our Predecessor’s general partner had an approximate average 0.1046% interest in us prior to the MEMP GP Acquisition for the three months ended March 31, 2016.
(2)
For the three months ended March 31, 2017, 2,308,223 incremental phantom units under the treasury stock method were excluded from the calculation of diluted earnings per unit, respectively, due to their antidilutive effect as we were in a loss position.</t>
  </si>
  <si>
    <t>Unit-based Awards</t>
  </si>
  <si>
    <t>Disclosure Of Compensation Related Costs Sharebased Payments [Abstract]</t>
  </si>
  <si>
    <t>Note 11. Unit-Based Awards 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6
432,160
$
15.00
Granted
—
$
—
Forfeited
(12,952
)
$
9.51
Vested
(43,045
)
$
10.40
Restricted common units outstanding at March 31, 2017
376,163
$
15.72
(1)
Determined by dividing the aggregate grant date fair value of awards by the number of awards issued. The unrecognized compensation cost associated with restricted common unit awards was $2.6 million at March 31, 2017. We expect to recognize the unrecognized compensation cost for these awards over a weighted-average period of 0.99 years. Since the restricted common units are participating securities, distributions received by the restricted common unitholders are generally included in distributions to partners as presented on our unaudited condensed statements of consolidated cash flows. LTIP Modification On May 1, 2017, pursuant to the Plan, the Company accelerated the vesting schedule of unvested restricted common unit awards under the LTIP. On March 9, 2016, certain employees were impacted by an involuntary termination which, upon the approval of the board of directors of our Predecessor’s general partner, accelerated the vesting schedule of unvested awards under the LTIP that otherwise would have been forfeited upon an in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Phantom Units The following table summarizes information regarding phantom unit awards granted under the LTIP:
Number of
Units
Phantom units outstanding at December 31, 2016
5,980,693
Granted
—
Forfeited
(132,347
)
Vested
(155,601
)
Phantom units outstanding at March 31, 2017
5,692,745
Phantom units issued to non-employee directors in January 2016 vested on the first anniversary of the date of grant and were settled in cash for less than $0.1 million. Phantom units issued to certain employees in June 2016 will vest in substantially equal one-third increments on the first, second, and third anniversaries of the date of grant. The awards included distribution equivalent rights (“DERs”) pursuant to which the recipient will receive a cash payment with respect to each phantom unit equal to any cash distributions that we pay to a holder of a common unit. DERs are treated as additional compensation expense. Upon vesting, the phantom units will be settled through an amount of cash in a single lump sum payment equal to the product of (y) the closing price of our common units on the vesting date and (z) the number of such vested phantom units. In lieu of a cash payment, the board of directors of our Predecessor’s general partner, in its discretion, may elect for the recipient to receive either a number of common units equal to the number of such vested phantom units or a combination of cash and common units. For the three months ended March 31, 2017, the phantom units are classified as liability awards due to the Company not having sufficient common units available under the LTIP to settle in common units upon vesting. Compensation Expense The following table summarizes the amount of recognized compensation expense associated with the LTIP awards that are reflected in the accompanying unaudited condensed statements of consolidated operations for the periods presented (in thousands):
For the Three Months Ended
March 31,
2017
2016
Equity classified awards
Restricted common units
$
1,069
$
2,492
Liability classified awards
Phantom units
56
76
$
1,125
$
2,568</t>
  </si>
  <si>
    <t>Related Party Transactions</t>
  </si>
  <si>
    <t>Related Party Transactions [Abstract]</t>
  </si>
  <si>
    <t>Note 12. Related Party Transactions On June 1, 2016, Memorial Resource and certain affiliates of NGP became unaffiliated entities after we closed the MEMP GP Acquisition, as discussed in Note 1 and Note 13. NGP Affiliated Companies During the three months ended March 31, 2016, we paid less than $0.1 million to Multi-Shot, LLC, an NGP affiliate company, for services related to our drilling and completion activities. Related Party Agreements We and certain of our former affiliates entered into various documents and agreements during the Predecessor’s existence, including the Omnibus Agreement described below. These agreements were negotiated among affiliated parties and, consequently, were not the result of arm’s-length negotiations. Omnibus Agreement Memorial Resource provided management, administrative and operating services to the Predecessor and our Predecessor’s general partner pursuant to our omnibus agreement. Upon completion of the MEMP GP Acquisition, the omnibus agreement was terminated and the Company entered into a transition services agreement with Memorial Resource. See Note 13 for additional information related to the transition services agreement. The following table summarizes the amount of general and administrative expenses recognized under the omnibus agreement that are reflected in the accompanying unaudited condensed statements of consolidated operations for the periods presented (in thousands):
For the Three Months Ended
March 31,
2017
2016
$
—
$
7,449</t>
  </si>
  <si>
    <t>Commitments and Contingencies</t>
  </si>
  <si>
    <t>Commitments And Contingencies Disclosure [Abstract]</t>
  </si>
  <si>
    <t xml:space="preserve">Note 13. Commitments and Contingencies Transition Services Agreement On June 1, 2016 we closed the MEMP GP Acquisition. Upon closing of the MEMP GP Acquisition, we and Memorial Resource became unaffiliated entities. We terminated our omnibus agreement and entered into a transition services agreement with Memorial Resource to manage post-closing separation costs and activities. The Company did not incur any costs under the transition services agreement for the three months ended March 31, 2017. Litigation &amp; Environmental On January 16, 2017, the Debtors filed voluntary petitions under Chapter 11 of the Bankruptcy Code in the Bankruptcy Court. As a result of the Chapter 11 proceedings, attempts to prosecute, collect, secure or enforce remedies with respect to pre-petition claims against the Debtors were subject to the automatic stay provisions of Section 362(a) of the Bankruptcy Code, including litigation relating to the entities involved in the Chapter 11 proceedings. See Note 2 for additional information. In addition to the Chapter 11 proceedings, as part of our normal business activities, we may be named as defendants in litigation and legal proceedings, including those arising from regulatory and environmental matters. On January 13, 2017, the Company received a letter from the Environmental Protection Agency (“EPA”) concerning potential violations of the Clean Air Act (“CAA”) section 112(r) associated with our Bairoil complex in Wyoming. The Company met with the EPA on February 16, 2017 to present relevant information related to the allegations. We currently cannot estimate the potential penalties, fines or other expenditures, if any, that may result from any EPA actions relating to the alleged violations and, therefore, we cannot determine if the ultimate outcome of this matter will have a material impact on the Company’s financial position, results of operations or cash flows. Other than the Chapter 11 proceedings and the alleged CAA violations discussed herein, based on facts currently available,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March 31, 2017 and December 31, 2016, we had no environmental reserves recorded on our unaudited condensed consolidated balance sheet. Supplemental Bond for Decommissioning Liabilities Trust Agreement Rise Energy Operating, LLC, a wholly-owned subsidiary, $152.0 million as of March 31, 2017 and December 31, 2016. The held-to-maturity investments held in the trust account at March 31, 2017 for the U.S. Bank money market cash equivalent was $152.0 million In 2015, the Bureau of Safety and Environmental Enforcement (“BSEE”) issued a preliminary report that indicated the estimated costs of decommissioning may further increase, and we expect the amount to be finalized during 2017 after negotiations are completed. </t>
  </si>
  <si>
    <t>Subsequent Events</t>
  </si>
  <si>
    <t>Subsequent Events [Abstract]</t>
  </si>
  <si>
    <t xml:space="preserve">Note 14. Subsequent Events Confirmation of the Plan and emergence from Bankruptcy See Note 2 for additional information. Amended and Restated Credit Agreement On May 4, 2017, we entered into the Amended and Restated Credit Agreement. See Note 2 for additional information. Stockholders Agreement On May 4, 2017, we entered into the Stockholders Agreement. See Note 2 for additional information. Registration Rights Agreement On May 4, 2017, we entered into the Registration Rights Agreement. See Note 2 for additional information. Management Incentive Plan On May 4, 2017, the MIP became effective. See Note 2 for additional information. Unit-Based Awards Modification See Note 11 for additional information. </t>
  </si>
  <si>
    <t>Organization and Basis of Presentation (Policies)</t>
  </si>
  <si>
    <t>General</t>
  </si>
  <si>
    <t>General When referring to Amplify Energy Corp. (formerly known as Memorial Production Partners LP and also referred to as “Successor,” “Reorganized Memorial,”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resolution of all outstanding claims, and its consolidated subsidiaries as a whole or on an individual basis, depending on the context in which the statements are made.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 to Memorial Production Partners GP LLC, our Predecessor’s general partner and wholly-owned subsidiary; (ii) “Memorial Resource” refers collectively to Memorial Resource Development Corp., the former owner of our Predecessor’s general partner, and its subsidiaries; (iii) “the Funds” refers collectively to Natural Gas Partners VIII, L.P., Natural Gas Partners IX, L.P. and NGP IX Offshore Holdings, L.P., which collectively control MRD Holdco LLC; (iv) “OLLC” refers to Amplify Energy Operating LLC, formerly known as Memorial Production Operating LLC, our wholly-owned subsidiary through which we operate our properties; (v) “Finance Corp.” refers to Memorial Production Finance Corporation, our Predecessor’s wholly-owned subsidiary, whose activities were limited to co-issuing our debt securities and engaging in other activities incidental thereto; and (v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2 and Note 13 for additional information regarding the MEMP GP Acquisition and the transition services agreement.</t>
  </si>
  <si>
    <t>Basis of Presentation</t>
  </si>
  <si>
    <t xml:space="preserve">Basis of Presentation Our unaudited condensed consolidated financial statements included herein have been prepared pursuant to the rules and guidelines of the Securities and Exchange Commission (the “SEC”). Our results of operations for the three months ended March 31, 2017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inclusion of MEMP GP in our consolidated financial statements was effective June 1, 2016 due to the MEMP GP Acquisition. All material intercompany transactions and balances have been eliminated in preparation of our consolidated financial statements. </t>
  </si>
  <si>
    <t>Bankruptcy Accounting</t>
  </si>
  <si>
    <t xml:space="preserve">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During the Chapter 11 proceedings, the Debtors operated their businesses as “debtors-in-possession” under the Bankruptcy Code. The unaudited condensed consolidated financial statements have been prepared as if the Company is a going concern and reflect the application of Accounting Standards Codification 852 “Reorganizations.” This guidance requires that the financial statements, for the periods subsequent to the Chapter 11 proceedings, distinguish transactions and events that are directly associated with the reorganization from the ongoing operations of the business. In addition, the guidance provides for changes in the accounting for and presentation of liabilities. See Note 2 for additional information related to the Chapter 11 proceedings. </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Accrued Liabilities</t>
  </si>
  <si>
    <t>Accrued Liabilities Current accrued liabilities consisted of the following at the dates indicated (in thousands):
March 31,
December 31,
2017
2016
Accrued lease operating expense
$
7,860
$
10,411
Accrued general and administrative expenses
5,745
3,040
Accrued capital expenditures
2,738
1,826
Accrued reorganization items, net
2,414
—
Accrued ad valorem tax
969
977
Asset retirement obligation
789
789
Accrued interest payable (1)
53
46,417
Other
1,750
1,775
Accrued liabilities
$
22,318
$
65,235
(1)
As a result of the Chapter 11 proceedings, the accrued interest related to the Notes has been reclassified from accrued interest payable to liabilities subject to compromise at March 31, 2017. See Note 2 for additional information.</t>
  </si>
  <si>
    <t>Supplemental Cash Flows</t>
  </si>
  <si>
    <t xml:space="preserve">Supplemental Cash Flows Supplemental cash flows for the periods presented (in thousands):
For the Three Months Ended
March 31,
2017
2016
Supplemental cash flows:
Cash paid for interest, net of amounts capitalized
$
4,777
$
22,793
Cash paid for reorganization items, net
3,887
—
Noncash investing and financing activities:
Increase (decrease) in capital expenditures in payables and accrued liabilities
912
1,875
Asset retirement obligation removal related to divestitures
—
(451
) </t>
  </si>
  <si>
    <t>New Accounting Pronouncements</t>
  </si>
  <si>
    <t>New Accounting Pronouncements Definition of a Business. In January 2017, the Financial Accounting Standards Board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is currently assessing the impact the adoption of this new guidance will have on our consolidated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force at the time of adoption. As a result, the evaluation of the effect of the new standards will extend over future periods. Revenue from Contracts with Customers .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and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will not early adopt the standard and plans to use a modified retrospective approach upon adoption with the cumulative effect of initial application recognized at the date of initial application subject to certain additional disclosures. The Company is currently evaluating its revenue streams and contracts under the revised standard to determine the impact it is expected to have on the consolidated financial statements and related disclosures. Other accounting standards that have been issued by the FASB or other standards-setting bodies are not expected to have a material impact on the Company’s financial position, results of operations and cash flows.</t>
  </si>
  <si>
    <t>Chapter 11 Proceedings, Liquidity and Ability to Continue as a Going Concern (Tables)</t>
  </si>
  <si>
    <t>Summary of Components of Liabilities Subject to Compromise</t>
  </si>
  <si>
    <t>The following table summarizes the components of liabilities subject to compromise included on the accompanying unaudited condensed consolidated balance sheet at the date indicated (in thousands):
March 31, 2017
Accounts payable
$
1,257
Accrued interest payable
49,796
Debt
1,111,252
Liabilities subject to compromise
$
1,162,305</t>
  </si>
  <si>
    <t>Schedule of Reorganization Items, Net</t>
  </si>
  <si>
    <t>The following table summarizes the components of reorganization items, net included in the accompanying unaudited condensed statements of consolidated operations (in thousands):
For the Three Months Ended
March 31, 2017
Legal and other professional advisory fees
$
7,585
Other
68
Reorganization items, net
$
7,653</t>
  </si>
  <si>
    <t>Summary of Significant Accounting Policies (Tables)</t>
  </si>
  <si>
    <t>Summary of Current Accrued Liabilities</t>
  </si>
  <si>
    <t>Current accrued liabilities consisted of the following at the dates indicated (in thousands):
March 31,
December 31,
2017
2016
Accrued lease operating expense
$
7,860
$
10,411
Accrued general and administrative expenses
5,745
3,040
Accrued capital expenditures
2,738
1,826
Accrued reorganization items, net
2,414
—
Accrued ad valorem tax
969
977
Asset retirement obligation
789
789
Accrued interest payable (1)
53
46,417
Other
1,750
1,775
Accrued liabilities
$
22,318
$
65,235
(1)
As a result of the Chapter 11 proceedings, the accrued interest related to the Notes has been reclassified from accrued interest payable to liabilities subject to compromise at March 31, 2017. See Note 2 for additional information.</t>
  </si>
  <si>
    <t>Summary of Supplemental Cash Flows</t>
  </si>
  <si>
    <t xml:space="preserve">Supplemental cash flows for the periods presented (in thousands):
For the Three Months Ended
March 31,
2017
2016
Supplemental cash flows:
Cash paid for interest, net of amounts capitalized
$
4,777
$
22,793
Cash paid for reorganization items, net
3,887
—
Noncash investing and financing activities:
Increase (decrease) in capital expenditures in payables and accrued liabilities
912
1,875
Asset retirement obligation removal related to divestitures
—
(451
) </t>
  </si>
  <si>
    <t>Acquisitions and Divestitures (Tables)</t>
  </si>
  <si>
    <t>Acquisition and Divestiture Related Expenses</t>
  </si>
  <si>
    <t>Acquisition and divestiture related expenses for both related party and third party transactions are included in general and administrative expenses in the accompanying unaudited condensed statements of consolidated operations for the periods indicated below (in thousands):
For the Three Months Ended
March 31,
2017
2016
$
—
$
86</t>
  </si>
  <si>
    <t>Schedule of Income (Loss) before Income Taxes Including (Gain) Loss on Divestiture</t>
  </si>
  <si>
    <t>The income (loss) before income taxes, including the associated (gain) loss on sale of properties, related to the Permian Divestiture and Rockies Divestiture which is included in the accompanying unaudited condensed statements of consolidated operations of the Company, is as follows (in thousands):
For the Three Months Ended
March 31, 2016
Permian Divestiture
$
2,020
Rockies Divestiture
1,761</t>
  </si>
  <si>
    <t>Fair Value Measurements of Financial Instruments (Tables)</t>
  </si>
  <si>
    <t>Assets and Liabilities Measured at Fair Value on Recurring Basis</t>
  </si>
  <si>
    <t>The following table presents the gross derivative assets and liabilities that are measured at fair value on a recurring basis at March 31, 2017 and December 31, 2016 for each of the fair value hierarchy levels:
Fair Value Measurements at March 31, 2017 Using
Quoted Prices in
Significant Other
Significant
Active Market
Observable Inputs
Unobservable Inputs
(Level 1)
(Level 2)
(Level 3)
Fair Value
(In thousands)
Assets:
Commodity derivatives
$
—
$
91,630
$
—
$
91,630
Total assets
$
—
$
91,630
$
—
$
91,630
Liabilities:
Commodity derivatives
$
—
$
14,266
$
—
$
14,266
Total liabilities
$
—
$
14,266
$
—
$
14,266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t>
  </si>
  <si>
    <t>Risk Management and Derivative Instruments (Tables)</t>
  </si>
  <si>
    <t>Open Commodity Positions</t>
  </si>
  <si>
    <t>At March 31, 2017, we had the following open commodity positions:
Remaining
2017
2018
Natural Gas Derivative Contracts:
Fixed price swap contracts:
Average Monthly Volume (MMBtu)
1,295,000
1,102,000
Weighted-average fixed price
$
3.96
$
3.91
Crude Oil Derivative Contracts:
Fixed price swap contracts:
Average Monthly Volume (Bbls)
130,000
122,000
Weighted-average fixed price
$
71.53
$
75.69
Collar contracts:
Average Monthly Volume (Bbls)
10,000
—
Weighted-average floor price
$
45.00
$
—
Weighted-average ceiling price
$
54.50
$
—
NGL Derivative Contracts:
Fixed price swap contracts:
Average Monthly Volume (Bbls)
78,400
65,700
Weighted-average fixed price
$
30.29
$
24.13</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7 and December 31, 2016. There was no cash collateral received or pledged associated with our derivative instruments since most of the counterparties, or certain of their affiliates, to our derivative contracts are lenders under our credit agreement.
Asset Derivatives
Liability Derivatives
March 31,
December 31,
March 31,
December 31,
Type
Balance Sheet Location
2017
2016
2017
2016
(In thousands)
Commodity contracts
Short-term derivative instruments
$
56,307
$
86,335
$
13,740
$
16,871
Gross fair value
56,307
86,335
13,740
16,871
Netting arrangements
Short-term derivative instruments
(13,740
)
(16,871
)
(13,740
)
(16,871
)
Net recorded fair value
Short-term derivative instruments
$
42,567
$
69,464
$
—
$
—
Commodity contracts
Long-term derivative instruments
$
35,323
$
103,515
$
526
$
885
Gross fair value
35,323
103,515
526
885
Netting arrangements
Long-term derivative instruments
(526
)
(885
)
(526
)
(885
)
Net recorded fair value
Long-term derivative instruments
$
34,797
$
102,630
$
—
$
—</t>
  </si>
  <si>
    <t>Unrealized and Realized Gains and Losses Related to Derivative Instruments</t>
  </si>
  <si>
    <t>The following table details the gains and losses related to derivative instruments for the periods indicated (in thousands):
For the Three Months Ended
Statements of
March 31,
Operations Location
2017
2016
Commodity derivative contracts
(Gain) loss on commodity derivatives
$
(10,241
)
$
(51,745
)
Interest rate derivatives
Interest expense, net
—
3,682</t>
  </si>
  <si>
    <t>Asset Retirement Obligations (Tables)</t>
  </si>
  <si>
    <t>Summary of Changes in Asset Retirement Obligations</t>
  </si>
  <si>
    <t>The Company’s asset retirement obligations primarily relate to the Company’s portion of future plugging and abandonment costs for wells and related facilities. The following table presents the changes in the asset retirement obligations for the three months ended March 31, 2017 (in thousands):
Asset retirement obligations at beginning of period
$
155,702
Liabilities added from acquisitions or drilling
6
Liabilities settled
(113
)
Accretion expense
2,495
Revision of estimates
89
Asset retirement obligations at end of period
158,179
Less: Current portion
789
Asset retirement obligations - long-term portion
$
157,390</t>
  </si>
  <si>
    <t>Debt (Tables)</t>
  </si>
  <si>
    <t>Consolidated Debt Obligations</t>
  </si>
  <si>
    <t>The following table presents our consolidated debt obligations at the dates indicated:
March 31,
December 31,
2017
2016
(In thousands)
OLLC $2.0 billion revolving credit facility, variable-rate, due March 2018 (1)
$
454,799
$
511,652
2021 Senior Notes, fixed-rate, due May 2021 (2) (4)
646,287
646,287
2022 Senior Notes, fixed-rate, due August 2022 (3) (4)
464,965
464,965
Total debt
1,566,051
1,622,904
Less: current portion of long-term debt (5)
(454,799
)
(1,622,904
)
Less: Amounts reclassified to liabilities subject to compromise (6)
(1,111,252
)
—
Long-term debt
$
—
$
—
(1)
The carrying amount of our revolving credit facility approximates fair value because the interest rates are variable and reflective of market rates.
(2)
The estimated fair value of our 2021 Senior Notes was $245.6 million and $314.3 million at March 31, 2017 and December 31, 2016, respectively.
(3)
The estimated fair value of our 2022 Senior Notes was $167.5 million and $223.2 million at March 31, 2017 and December 31, 2016, respectively.
(4)
The estimated fair value is based on quoted market prices and is classified as Level 2 within the fair value hierarchy.
(5)
Due to the existing and anticipated financial covenant violations, the borrowings under the revolving credit facility are classified as current at March 31, 2017. Due to the existing and anticipated financial covenant violations, the borrowings under the revolving credit facility and the Notes were classified as current at December 31, 2016.
(6)
As a result of the Chapter 11 proceedings, the Notes were reclassified to liabilities subject to compromise on the unaudited condensed consolidated balance sheet at March 31, 2017. See Note 2 for additional information.</t>
  </si>
  <si>
    <t>Summary of Weighted-Average Interest Rates Paid Excluding Commitment Fees on Variable-Rate Debt Obligations</t>
  </si>
  <si>
    <t>The following table presents the weighted-average interest rates paid, excluding commitment fees, on our consolidated variable-rate debt obligations for the periods presented:
For the Three Months Ended
March 31,
2017
2016
OLLC revolving credit facility (1)
4.13
%
2.43
%
(1)
The increase in the weighted-average interest rate is due to the increase in the Applicable Margin (as defined in our revolving credit facility), or credit spread, which varies based on the total commitment usage (which is the ratio of outstanding borrowings and letters of credit to the borrowing base then in effect).</t>
  </si>
  <si>
    <t>Equity &amp; Distributions (Tables)</t>
  </si>
  <si>
    <t>Summary of Changes in Number of Outstanding Units</t>
  </si>
  <si>
    <t>The following table summarizes changes in the number of outstanding units since December 31, 2016:
Common
Balance, December 31, 2016
83,827,920
Restricted common units issued
—
Restricted common units forfeited
(12,952
)
Restricted common units repurchased (1)
(14,681
)
Balance, March 31, 2017
83,800,28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less than $0.1 million for the three months ended March 31, 2017. These net-settlements had the effect of unit repurchases by the Company as they reduced the number of units that would have otherwise been outstanding as a result of the vesting and did not represent an expense to the Company.</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t>
  </si>
  <si>
    <t>Earnings per Unit (Tables)</t>
  </si>
  <si>
    <t>Calculation of Earnings (Loss) Per Unit</t>
  </si>
  <si>
    <t>The following sets forth the calculation of earnings (loss) per unit, or EPU, for the periods indicated (in thousands, except per unit amounts):
For the Three Months Ended
March 31,
2017
2016
Net income (loss) attributable to Memorial Production Partners LP
$
(16,377
)
$
(38,097
)
Less: General partner's 0.1% interest in net income (loss) (1)
—
(40
)
Less: Phantom unit distribution equivalents attributable to corresponding period (see Note 11)
—
(5
)
Net income (loss) available to limited partners
$
(16,377
)
$
(38,052
)
Weighted average limited partner units outstanding:
Common units
83,810
82,935
Total (2)
83,810
82,935
Basic and diluted EPU
$
(0.20
)
$
(0.46
)
(1)
As a result of repurchases under the December 2014 repurchase program, our Predecessor’s general partner had an approximate average 0.1046% interest in us prior to the MEMP GP Acquisition for the three months ended March 31, 2016.
(2)
For the three months ended March 31, 2017, 2,308,223 incremental phantom units under the treasury stock method were excluded from the calculation of diluted earnings per unit, respectively, due to their antidilutive effect as we were in a loss position.</t>
  </si>
  <si>
    <t>Unit-based Awards (Tables)</t>
  </si>
  <si>
    <t>Summary of Information Regarding Restricted Common Unit Awards</t>
  </si>
  <si>
    <t xml:space="preserve">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6
432,160
$
15.00
Granted
—
$
—
Forfeited
(12,952
)
$
9.51
Vested
(43,045
)
$
10.40
Restricted common units outstanding at March 31, 2017
376,163
$
15.72
(1)
Determined by dividing the aggregate grant date fair value of awards by the number of awards issued. </t>
  </si>
  <si>
    <t>Summary of Information Regarding Phantom Unit Awards</t>
  </si>
  <si>
    <t>The following table summarizes information regarding phantom unit awards granted under the LTIP:
Number of
Units
Phantom units outstanding at December 31, 2016
5,980,693
Granted
—
Forfeited
(132,347
)
Vested
(155,601
)
Phantom units outstanding at March 31, 2017
5,692,745</t>
  </si>
  <si>
    <t>Summary of Amount of Compensation Expense Recognized</t>
  </si>
  <si>
    <t>The following table summarizes the amount of recognized compensation expense associated with the LTIP awards that are reflected in the accompanying unaudited condensed statements of consolidated operations for the periods presented (in thousands):
For the Three Months Ended
March 31,
2017
2016
Equity classified awards
Restricted common units
$
1,069
$
2,492
Liability classified awards
Phantom units
56
76
$
1,125
$
2,568</t>
  </si>
  <si>
    <t>Related Party Transactions (Tables)</t>
  </si>
  <si>
    <t>Omnibus Agreement [Member]</t>
  </si>
  <si>
    <t>Related Party Transaction [Line Items]</t>
  </si>
  <si>
    <t>Schedule of Amount of General and Administrative Costs and Expenses Recognized</t>
  </si>
  <si>
    <t>The following table summarizes the amount of general and administrative expenses recognized under the omnibus agreement that are reflected in the accompanying unaudited condensed statements of consolidated operations for the periods presented (in thousands):
For the Three Months Ended
March 31,
2017
2016
$
—
$
7,449</t>
  </si>
  <si>
    <t>Organization and Basis of Presentation - Additional Information (Detail)</t>
  </si>
  <si>
    <t>Apr. 27, 2016USD ($)</t>
  </si>
  <si>
    <t>Mar. 31, 2017Segment</t>
  </si>
  <si>
    <t>Consolidation And Basis Of Presentation [Line Items]</t>
  </si>
  <si>
    <t>Number of reportable business segments | Segment</t>
  </si>
  <si>
    <t>MEMP GP [Member]</t>
  </si>
  <si>
    <t>Acquisition purchase price</t>
  </si>
  <si>
    <t>Partnership ownership percentage</t>
  </si>
  <si>
    <t>0.10%</t>
  </si>
  <si>
    <t>Gain (loss) on acquisition</t>
  </si>
  <si>
    <t>Related party transaction, description of transaction</t>
  </si>
  <si>
    <t>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t>
  </si>
  <si>
    <t>General Partner [Member] | Incentive Distribution Rights (“IDRs”) [Member] | MEMP GP [Member]</t>
  </si>
  <si>
    <t>50.00%</t>
  </si>
  <si>
    <t>Natural Gas Partners [Member] | Incentive Distribution Rights (“IDRs”) [Member]</t>
  </si>
  <si>
    <t>Agreed ownership interest percentage to acquire</t>
  </si>
  <si>
    <t>Chapter 11 Proceedings, Liquidity and Ability to Continue as a Going Concern - Additional Information (Detail) - USD ($)</t>
  </si>
  <si>
    <t>May 04, 2017</t>
  </si>
  <si>
    <t>Mar. 25, 2017</t>
  </si>
  <si>
    <t>Jan. 13, 2017</t>
  </si>
  <si>
    <t>Reorganizations [Line Items]</t>
  </si>
  <si>
    <t>Lenders holding percentage on loans</t>
  </si>
  <si>
    <t>100.00%</t>
  </si>
  <si>
    <t>Notes [Member]</t>
  </si>
  <si>
    <t>Unrecorded contractual interest</t>
  </si>
  <si>
    <t>OLLC $2.0 billion revolving credit facility, variable-rate, due March 2018</t>
  </si>
  <si>
    <t>Revolving credit facility</t>
  </si>
  <si>
    <t>Aggregate principal outstanding</t>
  </si>
  <si>
    <t>Borrowing base</t>
  </si>
  <si>
    <t>Outstanding borrowings</t>
  </si>
  <si>
    <t>Maximum [Member]</t>
  </si>
  <si>
    <t>Percentage of voting shares to be received by voting share holders</t>
  </si>
  <si>
    <t>Exit Credit Facility [Member] | Amplify Energy Operating LLC | Scenario, Forecast</t>
  </si>
  <si>
    <t>Amortization of deferred charges</t>
  </si>
  <si>
    <t>Subsequent Event [Member] | Exit Credit Facility [Member]</t>
  </si>
  <si>
    <t>Subsequent Event [Member] | Exit Credit Facility [Member] | Amplify Energy Operating LLC</t>
  </si>
  <si>
    <t>Maturity date</t>
  </si>
  <si>
    <t>Mar. 19,
		2021</t>
  </si>
  <si>
    <t>Percentage of revolving unused commitment fee</t>
  </si>
  <si>
    <t>0.50%</t>
  </si>
  <si>
    <t>Minimum Percentage of Oil and Gas Properties mortgage as collateral security for the obligations</t>
  </si>
  <si>
    <t>95.00%</t>
  </si>
  <si>
    <t>Interest coverage ratio maximum</t>
  </si>
  <si>
    <t>250.00%</t>
  </si>
  <si>
    <t>Current ratio</t>
  </si>
  <si>
    <t>Total leverage ratio maximum</t>
  </si>
  <si>
    <t>400.00%</t>
  </si>
  <si>
    <t>Subsequent Event [Member] | Exit Credit Facility [Member] | Amplify Energy Operating LLC | Maximum [Member] | Alternative Base Rate [Member]</t>
  </si>
  <si>
    <t>Base rate borrowing percentage</t>
  </si>
  <si>
    <t>3.00%</t>
  </si>
  <si>
    <t>Subsequent Event [Member] | Exit Credit Facility [Member] | Amplify Energy Operating LLC | Maximum [Member] | LIBOR/Eurodollar [Member]</t>
  </si>
  <si>
    <t>4.00%</t>
  </si>
  <si>
    <t>Subsequent Event [Member] | Exit Credit Facility [Member] | Amplify Energy Operating LLC | Minimum | Alternative Base Rate [Member]</t>
  </si>
  <si>
    <t>2.00%</t>
  </si>
  <si>
    <t>Subsequent Event [Member] | Exit Credit Facility [Member] | Amplify Energy Operating LLC | Minimum | LIBOR/Eurodollar [Member]</t>
  </si>
  <si>
    <t>Plan of Reorganization [Member] | Subsequent Event [Member]</t>
  </si>
  <si>
    <t>Warrant life period</t>
  </si>
  <si>
    <t>5 years</t>
  </si>
  <si>
    <t>Percentage of common shares to be issued upon exercise of warrants</t>
  </si>
  <si>
    <t>8.00%</t>
  </si>
  <si>
    <t>Percentage of new common shares issued to predecessor</t>
  </si>
  <si>
    <t>Aggregate cash amount to predecessor</t>
  </si>
  <si>
    <t>Plan of Reorganization [Member] | Subsequent Event [Member] | Management Incentive Plan [Member]</t>
  </si>
  <si>
    <t>Aggregate shares of common stock available for grants</t>
  </si>
  <si>
    <t>Plan of Reorganization [Member] | Subsequent Event [Member] | Exit Credit Facility [Member]</t>
  </si>
  <si>
    <t>Plan of Reorganization [Member] | New Common Stock [Member] | Subsequent Event [Member]</t>
  </si>
  <si>
    <t>Stock issued during period</t>
  </si>
  <si>
    <t>Plan of Reorganization [Member] | Warrants [Member] | Subsequent Event [Member]</t>
  </si>
  <si>
    <t>Warrant issued during period</t>
  </si>
  <si>
    <t>Noteholder Plan Support Agreement [Member]</t>
  </si>
  <si>
    <t>Unsecured noteholders to receive pro rata share of cash distribution</t>
  </si>
  <si>
    <t>Noteholder Plan Support Agreement [Member] | Subsequent Event [Member]</t>
  </si>
  <si>
    <t>Percentage of new common shares issued</t>
  </si>
  <si>
    <t>98.00%</t>
  </si>
  <si>
    <t>The carrying amount of our revolving credit facility approximates fair value because the interest rates are variable and reflective of market rates.</t>
  </si>
  <si>
    <t>Chapter 11 Proceedings, Liquidity and Ability to Continue as a Going Concern - Summary of Components of Liabilities Subject to Compromise (Detail) - USD ($) $ in Thousands</t>
  </si>
  <si>
    <t>Accrued interest payable</t>
  </si>
  <si>
    <t>Liabilities subject to compromise</t>
  </si>
  <si>
    <t>As a result of the Chapter 11 proceedings, the Notes were reclassified to liabilities subject to compromise on the unaudited condensed consolidated balance sheet at March 31, 2017. See Note 2 for additional information.</t>
  </si>
  <si>
    <t>Chapter 11 Proceedings, Liquidity and Ability to Continue as a Going Concern - Schedule of Reorganization Items, Net (Details) - USD ($) $ in Thousands</t>
  </si>
  <si>
    <t>Reorganization Items [Abstract]</t>
  </si>
  <si>
    <t>Legal and other professional advisory fees</t>
  </si>
  <si>
    <t>Summary of Significant Accounting Policies - Summary of Current Accrued Liabilities (Detail) - USD ($) $ in Thousands</t>
  </si>
  <si>
    <t>Accrued Liabilities Current [Abstract]</t>
  </si>
  <si>
    <t>Accrued lease operating expense</t>
  </si>
  <si>
    <t>Accrued general and administrative expenses</t>
  </si>
  <si>
    <t>Accrued capital expenditures</t>
  </si>
  <si>
    <t>Accrued reorganization items, net</t>
  </si>
  <si>
    <t>Accrued ad valorem tax</t>
  </si>
  <si>
    <t>Asset retirement obligation</t>
  </si>
  <si>
    <t>Accrued liabilities</t>
  </si>
  <si>
    <t>As a result of the Chapter 11 proceedings, the accrued interest related to the Notes has been reclassified from accrued interest payable to liabilities subject to compromise at March 31, 2017. See Note 2 for additional information.</t>
  </si>
  <si>
    <t>Summary of Significant Accounting Policies - Summary of Supplemental Cash Flows (Detail) - USD ($) $ in Thousands</t>
  </si>
  <si>
    <t>Supplemental cash flows:</t>
  </si>
  <si>
    <t>Cash paid for interest, net of amounts capitalized</t>
  </si>
  <si>
    <t>Cash paid for reorganization items, net</t>
  </si>
  <si>
    <t>Noncash investing and financing activities:</t>
  </si>
  <si>
    <t>Increase (decrease) in capital expenditures in payables and accrued liabilities</t>
  </si>
  <si>
    <t>Asset retirement obligation removal related to divestitures</t>
  </si>
  <si>
    <t>Acquisitions and Divestitures - Acquisition and Divestiture Related Expenses (Detail) - USD ($) $ in Thousands</t>
  </si>
  <si>
    <t>General and Administrative Expense</t>
  </si>
  <si>
    <t>Business Acquisition [Line Items]</t>
  </si>
  <si>
    <t>Business Acquisition and Divestiture, Related Expenses</t>
  </si>
  <si>
    <t>Acquisitions and Divestitures - Additional Information (Detail) - Disposal Group Not Discontinued Operation [Member] - USD ($) $ in Millions</t>
  </si>
  <si>
    <t>Jul. 14, 2016</t>
  </si>
  <si>
    <t>Jun. 14, 2016</t>
  </si>
  <si>
    <t>Rockies Divestiture [Member]</t>
  </si>
  <si>
    <t>Business Acquisition And Divestiture [Line Items]</t>
  </si>
  <si>
    <t>Proceeds from divestitures</t>
  </si>
  <si>
    <t>Permian Divestiture [Member]</t>
  </si>
  <si>
    <t>Acquisitions and Divestitures - Schedule of Income (Loss) before Income Taxes Including (Gain) Loss on Divestiture (Detail) - USD ($) $ in Thousand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Liabilities</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 USD ($)</t>
  </si>
  <si>
    <t>Assets And Liabilities Carrying Value And Fair Value [Line Items]</t>
  </si>
  <si>
    <t>East Texas [Member]</t>
  </si>
  <si>
    <t>Carrying value of properties after impairment charges</t>
  </si>
  <si>
    <t>Risk Management and Derivative Instruments - Additional Information (Detail) - USD ($) $ in Millions</t>
  </si>
  <si>
    <t>1 Months Ended</t>
  </si>
  <si>
    <t>Jan. 31, 2017</t>
  </si>
  <si>
    <t>Derivative Instruments Gain Loss [Line Items]</t>
  </si>
  <si>
    <t>Conditional rights of set-off under ISDA Master Agreement reduce the maximum amount of loss due to credit risk</t>
  </si>
  <si>
    <t>Commodity Hedges [Member]</t>
  </si>
  <si>
    <t>Cash settlement receipt</t>
  </si>
  <si>
    <t>Risk Management and Derivative Instruments - Open Commodity Positions (Detail)</t>
  </si>
  <si>
    <t>Mar. 31, 2017MMBTU$ / MMBTU$ / bblbbl</t>
  </si>
  <si>
    <t>Natural Gas Derivative Contracts Fixed Price Swap 2017 [Member]</t>
  </si>
  <si>
    <t>Derivative [Line Items]</t>
  </si>
  <si>
    <t>Average Monthly Volume (MMBtu) | MMBTU</t>
  </si>
  <si>
    <t>Weighted-average fixed price | $ / MMBTU</t>
  </si>
  <si>
    <t>Crude Oil Derivative Contracts Collar 2017 [Member]</t>
  </si>
  <si>
    <t>Average Monthly Volume (Bbls) | bbl</t>
  </si>
  <si>
    <t>Weighted-average floor price</t>
  </si>
  <si>
    <t>Weighted-average ceiling price</t>
  </si>
  <si>
    <t>Crude Oil Derivative Contracts Fixed Price Swap 2017 [Member]</t>
  </si>
  <si>
    <t>Weighted-average fixed price</t>
  </si>
  <si>
    <t>NGL Derivative Contracts Fixed Price Swap 2017 [Member]</t>
  </si>
  <si>
    <t>Natural Gas Derivative Contracts Fixed Price Swap 2018 [Member]</t>
  </si>
  <si>
    <t>Crude Oil Derivative Contracts Fixed Price Swap 2018 [Member]</t>
  </si>
  <si>
    <t>Crude Oil Derivative Contracts Collar 2018 [Member]</t>
  </si>
  <si>
    <t>NGL Derivative Contracts Fixed Price Swap Contracts 2018 [Member]</t>
  </si>
  <si>
    <t>Risk Management and Derivative Instruments - Gross Fair Value of Derivative Instruments by Appropriate Balance Sheet (Detail) - USD ($) $ in Thousands</t>
  </si>
  <si>
    <t>Derivative Instruments and Hedges, Assets [Abstract]</t>
  </si>
  <si>
    <t>Asset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Liability Derivatives, Net recorded fair value</t>
  </si>
  <si>
    <t>Short-Term Derivative Instruments [Member] | Commodity derivatives [Member]</t>
  </si>
  <si>
    <t>Long-Term Derivative Instruments [Member]</t>
  </si>
  <si>
    <t>Long-Term Derivative Instruments [Member] | Commodity derivatives [Member]</t>
  </si>
  <si>
    <t>Risk Management and Derivative Instruments - Unrealized and Realized Gains and Losses Related to Derivative Instruments (Detail) - USD ($) $ in Thousands</t>
  </si>
  <si>
    <t>Interest rate derivatives [Member]</t>
  </si>
  <si>
    <t>Asset Retirement Obligations - Summary of Changes in Asset Retirement Obligations (Detail) - USD ($) $ in Thousands</t>
  </si>
  <si>
    <t>Asset retirement obligations at beginning of period</t>
  </si>
  <si>
    <t>Liabilities added from acquisitions or drilling</t>
  </si>
  <si>
    <t>Liabilities settled</t>
  </si>
  <si>
    <t>Accretion expense</t>
  </si>
  <si>
    <t>Revision of estimates</t>
  </si>
  <si>
    <t>Asset retirement obligations at end of period</t>
  </si>
  <si>
    <t>Less: Current portion</t>
  </si>
  <si>
    <t>Asset retirement obligations - long-term portion</t>
  </si>
  <si>
    <t>Debt - Consolidated Debt Obligations (Detail) - USD ($) $ in Thousands</t>
  </si>
  <si>
    <t>Debt Instrument [Line Items]</t>
  </si>
  <si>
    <t>Total debt</t>
  </si>
  <si>
    <t>Less: current portion of long-term debt</t>
  </si>
  <si>
    <t>Less: Amounts reclassified to liabilities subject to compromise</t>
  </si>
  <si>
    <t>[2]</t>
  </si>
  <si>
    <t>Long-term debt</t>
  </si>
  <si>
    <t>[3]</t>
  </si>
  <si>
    <t>2021 Senior Notes, fixed-rate, due May 2021 [Member]</t>
  </si>
  <si>
    <t>Senior Notes, fixed-rate</t>
  </si>
  <si>
    <t>[4],[5]</t>
  </si>
  <si>
    <t>2022 Senior Notes, fixed-rate, due August 2022 [Member]</t>
  </si>
  <si>
    <t>[4],[6]</t>
  </si>
  <si>
    <t>[4]</t>
  </si>
  <si>
    <t>The estimated fair value is based on quoted market prices and is classified as Level 2 within the fair value hierarchy.</t>
  </si>
  <si>
    <t>[5]</t>
  </si>
  <si>
    <t>The estimated fair value of our 2021 Senior Notes was $245.6 million and $314.3 million at March 31, 2017 and December 31, 2016, respectively.</t>
  </si>
  <si>
    <t>[6]</t>
  </si>
  <si>
    <t>The estimated fair value of our 2022 Senior Notes was $167.5 million and $223.2 million at March 31, 2017 and December 31, 2016, respectively.</t>
  </si>
  <si>
    <t>Debt - Consolidated Debt Obligations (Parenthetical) (Detail) - USD ($)</t>
  </si>
  <si>
    <t>Mar. 19,
		2018</t>
  </si>
  <si>
    <t>May 1,
		2021</t>
  </si>
  <si>
    <t>Estimated fair value of fixed-rate debt</t>
  </si>
  <si>
    <t>Aug. 1,
		2022</t>
  </si>
  <si>
    <t>Debt - Additional Information (Detail)</t>
  </si>
  <si>
    <t>Universal Shelf Registration Statement [Member]</t>
  </si>
  <si>
    <t>Universal shelf guarantor subsidiaries ownership percentage</t>
  </si>
  <si>
    <t>Debt - Credit Facility - Additional Information (Detail) - USD ($)</t>
  </si>
  <si>
    <t>Line of Credit Facility [Line Items]</t>
  </si>
  <si>
    <t>Letters of credit outstanding</t>
  </si>
  <si>
    <t>Revolving credit facility, maximum borrowing capacity</t>
  </si>
  <si>
    <t>Debt - Summary of Weighted-Average Interest Rates Paid Excluding Commitment Fees on Variable-Rate Debt Obligations (Detail)</t>
  </si>
  <si>
    <t>OLLC revolving credit facility [Member]</t>
  </si>
  <si>
    <t>Revolving credit facility, weighted-average interest rates</t>
  </si>
  <si>
    <t>4.13%</t>
  </si>
  <si>
    <t>2.43%</t>
  </si>
  <si>
    <t>The increase in the weighted-average interest rate is due to the increase in the Applicable Margin (as defined in our revolving credit facility), or credit spread, which varies based on the total commitment usage (which is the ratio of outstanding borrowings and letters of credit to the borrowing base then in effect). The Applicable Margin for the three months ended March 31, 2017 and 2016 was 3.25% and 2.00%, respectively.</t>
  </si>
  <si>
    <t>Debt - Summary of Weighted-Average Interest Rates Paid Excluding Commitment Fees on Variable-Rate Debt Obligations (Parenthetical) (Detail)</t>
  </si>
  <si>
    <t>OLLC revolving credit facility [Member] | Alternative Base Rate [Member]</t>
  </si>
  <si>
    <t>3.25%</t>
  </si>
  <si>
    <t>Equity &amp; Distributions - Summary of Changes in Number of Outstanding Units (Detail) - Limited Partners Common Units [Member]</t>
  </si>
  <si>
    <t>Mar. 31, 2017shares</t>
  </si>
  <si>
    <t>Summary Of Changes In Number Of Outstanding Units [Abstract]</t>
  </si>
  <si>
    <t>Beginning balance</t>
  </si>
  <si>
    <t>Restricted common units issued</t>
  </si>
  <si>
    <t>Restricted common units forfeited</t>
  </si>
  <si>
    <t>Restricted common units repurchased</t>
  </si>
  <si>
    <t>Ending balance</t>
  </si>
  <si>
    <t>Equity &amp; Distributions - Summary of Changes in Number of Outstanding Units (Parenthetical) (Detail)</t>
  </si>
  <si>
    <t>Mar. 31, 2017USD ($)</t>
  </si>
  <si>
    <t>Withholding tax withheld and paid related to vesting of restricted common units</t>
  </si>
  <si>
    <t>Equity &amp; Distributions - Summary of Quarterly Cash Distribution Rates (Detail) - USD ($)</t>
  </si>
  <si>
    <t>Jun. 30, 2016</t>
  </si>
  <si>
    <t>Dec. 31, 2015</t>
  </si>
  <si>
    <t>Limited Partners Capital Account [Line Items]</t>
  </si>
  <si>
    <t>Distribution made to member or limited partner, date of declaration</t>
  </si>
  <si>
    <t>Jul. 26,
		2016</t>
  </si>
  <si>
    <t>Apr. 26,
		2016</t>
  </si>
  <si>
    <t>Jan. 26,
		2016</t>
  </si>
  <si>
    <t>Distribution made to member or limited partner, date of record</t>
  </si>
  <si>
    <t>Aug. 5,
		2016</t>
  </si>
  <si>
    <t>May 6,
		2016</t>
  </si>
  <si>
    <t>Feb. 5,
		2016</t>
  </si>
  <si>
    <t>Distribution made to member or limited partner, date of distribution</t>
  </si>
  <si>
    <t>Aug. 12,
		2016</t>
  </si>
  <si>
    <t>May 13,
		2016</t>
  </si>
  <si>
    <t>Feb. 12,
		2016</t>
  </si>
  <si>
    <t>Distribution per unit</t>
  </si>
  <si>
    <t>Aggregate Distribution</t>
  </si>
  <si>
    <t>Distribution Received by Affiliates</t>
  </si>
  <si>
    <t>Earnings Per Unit - Calculation of Earnings (Loss) Per Unit (Detail) - USD ($) $ / shares in Units, shares in Thousands, $ in Thousands</t>
  </si>
  <si>
    <t>Earnings Per Unit [Line Items]</t>
  </si>
  <si>
    <t>Less: General partner's 0.1% interest in net income (loss)</t>
  </si>
  <si>
    <t>Less: Phantom unit distribution equivalents attributable to corresponding period (see Note 11)</t>
  </si>
  <si>
    <t>Net income (loss) available to limited partners</t>
  </si>
  <si>
    <t>Basic and diluted EPU</t>
  </si>
  <si>
    <t>Common Units [Member]</t>
  </si>
  <si>
    <t>Weighted average limited partner units outstanding</t>
  </si>
  <si>
    <t>Earnings Per Unit - Calculation of Earnings (Loss) Per Unit (Parenthetical) (Detail) - shares</t>
  </si>
  <si>
    <t>General partner's interest in net income, percentage</t>
  </si>
  <si>
    <t>Phantom units excluded from computation of diluted earnings per unit</t>
  </si>
  <si>
    <t>Average [Member] | Predecessor [Member]</t>
  </si>
  <si>
    <t>0.1046%</t>
  </si>
  <si>
    <t>Unit-Based Awards - Summary of Information Regarding Restricted Common Unit Awards (Detail) - Restricted Common Units [Member]</t>
  </si>
  <si>
    <t>Mar. 31, 2017$ / sharesshares</t>
  </si>
  <si>
    <t>Share Based Compensation Arrangement By Share Based Payment Award [Line Items]</t>
  </si>
  <si>
    <t>Outstanding, Number of Units, Beginning Balance | shares</t>
  </si>
  <si>
    <t>Granted, Number of Units | shares</t>
  </si>
  <si>
    <t>Forfeited, Number of Units | shares</t>
  </si>
  <si>
    <t>Vested, Number of Units | shares</t>
  </si>
  <si>
    <t>Outstanding, Number of Units, Ending Balance | shares</t>
  </si>
  <si>
    <t>Outstanding, Weighted 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Outstanding, Weighted Average Grant Date Fair Value per unit, Ending balance | $ / shares</t>
  </si>
  <si>
    <t>Unit-Based Awards - Additional Information (Detail) - USD ($)</t>
  </si>
  <si>
    <t>Mar. 09, 2016</t>
  </si>
  <si>
    <t>Jan. 31, 2016</t>
  </si>
  <si>
    <t>Reversed share based compensation</t>
  </si>
  <si>
    <t>Fair value of compensation cost recognized on the date of plan modification</t>
  </si>
  <si>
    <t>Restricted Common Units [Member]</t>
  </si>
  <si>
    <t>Unrecognized compensation cost</t>
  </si>
  <si>
    <t>Weighted-average period of unrecognized compensation cost</t>
  </si>
  <si>
    <t>11 months 27 days</t>
  </si>
  <si>
    <t>Phantom Units [Member] | Non-Employee Directors [Member]</t>
  </si>
  <si>
    <t>Vesting period date</t>
  </si>
  <si>
    <t>2017-01</t>
  </si>
  <si>
    <t>Phantom Units [Member] | First Anniversary Of Grant Date [Member] | Certain Employee [Member]</t>
  </si>
  <si>
    <t>Vesting percentage from the date of grant</t>
  </si>
  <si>
    <t>33.33%</t>
  </si>
  <si>
    <t>Phantom Units [Member] | First Anniversary Of Grant Date [Member] | Non-Employee Directors [Member] | Maximum [Member]</t>
  </si>
  <si>
    <t>Phantom units settled in cash</t>
  </si>
  <si>
    <t>Phantom Units [Member] | Second Anniversary Of Grant Date [Member] | Certain Employee [Member]</t>
  </si>
  <si>
    <t>Phantom Units [Member] | Third Anniversary Of Grant Date [Member] | Certain Employee [Member]</t>
  </si>
  <si>
    <t>Unit-Based Awards - Summary of Information Regarding Phantom Unit Awards (Detail) - Phantom Units [Member]</t>
  </si>
  <si>
    <t>Outstanding, Number of Units, Beginning Balance</t>
  </si>
  <si>
    <t>Granted, Number of Units</t>
  </si>
  <si>
    <t>Forfeited, Number of Units</t>
  </si>
  <si>
    <t>Vested, Number of Units</t>
  </si>
  <si>
    <t>Outstanding, Number of Units, Ending Balance</t>
  </si>
  <si>
    <t>Unit-Based Awards - Summary of Amount of Compensation Expense Recognized (Detail) - USD ($) $ in Thousands</t>
  </si>
  <si>
    <t>Equity based compensation expense</t>
  </si>
  <si>
    <t>Phantom Units [Member]</t>
  </si>
  <si>
    <t>Related Party Transactions - Additional Information (Detail)</t>
  </si>
  <si>
    <t>Mar. 31, 2016USD ($)</t>
  </si>
  <si>
    <t>Multi-Shot, LLC [Member] | Maximum [Member]</t>
  </si>
  <si>
    <t>Drilling and completion expenses</t>
  </si>
  <si>
    <t>Related Party Transactions - Schedule of Amount of General and Administrative Costs and Expenses Recognized (Detail) - USD ($) $ in Thousands</t>
  </si>
  <si>
    <t>General and administrative costs and expenses under omnibus agreement</t>
  </si>
  <si>
    <t>Commitments and Contingencies - Additional Information (Detail) - USD ($)</t>
  </si>
  <si>
    <t>Commitments And Contingencies Additional Textual [Abstract]</t>
  </si>
  <si>
    <t>Remaining environmental accrued liability recorded</t>
  </si>
  <si>
    <t>U S Bank Money Market [Member]</t>
  </si>
  <si>
    <t>Held-to-maturity investment, amortized cost</t>
  </si>
  <si>
    <t>Minimum [Member]</t>
  </si>
  <si>
    <t>Minimum balances attributable to REO's net working interest</t>
  </si>
  <si>
    <t>Transition Services Agreement [Member]</t>
  </si>
  <si>
    <t>Other Commitments [Line Items]</t>
  </si>
  <si>
    <t>Transition service agreement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1847</v>
      </c>
    </row>
    <row r="12" spans="1:3">
      <c r="A12" s="4" t="s">
        <v>19</v>
      </c>
      <c r="B12" s="4" t="s">
        <v>20</v>
      </c>
    </row>
    <row r="13" spans="1:3">
      <c r="A13" s="4" t="s">
        <v>21</v>
      </c>
      <c r="B13" s="4" t="s">
        <v>22</v>
      </c>
    </row>
    <row r="14" spans="1:3">
      <c r="A14" s="4" t="s">
        <v>23</v>
      </c>
      <c r="C14" s="5"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0022</v>
      </c>
      <c r="D3" s="7" t="n">
        <v>15373</v>
      </c>
    </row>
    <row r="4" spans="1:4">
      <c r="A4" s="4" t="s">
        <v>28</v>
      </c>
      <c r="C4" s="5" t="n">
        <v>30823</v>
      </c>
      <c r="D4" s="5" t="n">
        <v>34584</v>
      </c>
    </row>
    <row r="5" spans="1:4">
      <c r="A5" s="4" t="s">
        <v>29</v>
      </c>
      <c r="C5" s="5" t="n">
        <v>42567</v>
      </c>
      <c r="D5" s="5" t="n">
        <v>69464</v>
      </c>
    </row>
    <row r="6" spans="1:4">
      <c r="A6" s="4" t="s">
        <v>30</v>
      </c>
      <c r="C6" s="5" t="n">
        <v>7512</v>
      </c>
      <c r="D6" s="5" t="n">
        <v>13163</v>
      </c>
    </row>
    <row r="7" spans="1:4">
      <c r="A7" s="4" t="s">
        <v>31</v>
      </c>
      <c r="C7" s="5" t="n">
        <v>160924</v>
      </c>
      <c r="D7" s="5" t="n">
        <v>132584</v>
      </c>
    </row>
    <row r="8" spans="1:4">
      <c r="A8" s="3" t="s">
        <v>32</v>
      </c>
    </row>
    <row r="9" spans="1:4">
      <c r="A9" s="4" t="s">
        <v>33</v>
      </c>
      <c r="C9" s="5" t="n">
        <v>3119878</v>
      </c>
      <c r="D9" s="5" t="n">
        <v>3115012</v>
      </c>
    </row>
    <row r="10" spans="1:4">
      <c r="A10" s="4" t="s">
        <v>34</v>
      </c>
      <c r="C10" s="5" t="n">
        <v>199304</v>
      </c>
      <c r="D10" s="5" t="n">
        <v>199093</v>
      </c>
    </row>
    <row r="11" spans="1:4">
      <c r="A11" s="4" t="s">
        <v>35</v>
      </c>
      <c r="C11" s="5" t="n">
        <v>15394</v>
      </c>
      <c r="D11" s="5" t="n">
        <v>15344</v>
      </c>
    </row>
    <row r="12" spans="1:4">
      <c r="A12" s="4" t="s">
        <v>36</v>
      </c>
      <c r="C12" s="5" t="n">
        <v>-1777670</v>
      </c>
      <c r="D12" s="5" t="n">
        <v>-1749747</v>
      </c>
    </row>
    <row r="13" spans="1:4">
      <c r="A13" s="4" t="s">
        <v>37</v>
      </c>
      <c r="C13" s="5" t="n">
        <v>1556906</v>
      </c>
      <c r="D13" s="5" t="n">
        <v>1579702</v>
      </c>
    </row>
    <row r="14" spans="1:4">
      <c r="A14" s="4" t="s">
        <v>38</v>
      </c>
      <c r="C14" s="5" t="n">
        <v>34797</v>
      </c>
      <c r="D14" s="5" t="n">
        <v>102630</v>
      </c>
    </row>
    <row r="15" spans="1:4">
      <c r="A15" s="4" t="s">
        <v>39</v>
      </c>
      <c r="C15" s="5" t="n">
        <v>156388</v>
      </c>
      <c r="D15" s="5" t="n">
        <v>156234</v>
      </c>
    </row>
    <row r="16" spans="1:4">
      <c r="A16" s="4" t="s">
        <v>40</v>
      </c>
      <c r="C16" s="5" t="n">
        <v>1973</v>
      </c>
      <c r="D16" s="5" t="n">
        <v>2104</v>
      </c>
    </row>
    <row r="17" spans="1:4">
      <c r="A17" s="4" t="s">
        <v>41</v>
      </c>
      <c r="C17" s="5" t="n">
        <v>1910988</v>
      </c>
      <c r="D17" s="5" t="n">
        <v>1973254</v>
      </c>
    </row>
    <row r="18" spans="1:4">
      <c r="A18" s="3" t="s">
        <v>42</v>
      </c>
    </row>
    <row r="19" spans="1:4">
      <c r="A19" s="4" t="s">
        <v>43</v>
      </c>
      <c r="C19" s="5" t="n">
        <v>2483</v>
      </c>
      <c r="D19" s="5" t="n">
        <v>4353</v>
      </c>
    </row>
    <row r="20" spans="1:4">
      <c r="A20" s="4" t="s">
        <v>44</v>
      </c>
      <c r="C20" s="5" t="n">
        <v>22678</v>
      </c>
      <c r="D20" s="5" t="n">
        <v>21285</v>
      </c>
    </row>
    <row r="21" spans="1:4">
      <c r="A21" s="4" t="s">
        <v>45</v>
      </c>
      <c r="C21" s="5" t="n">
        <v>22318</v>
      </c>
      <c r="D21" s="5" t="n">
        <v>65235</v>
      </c>
    </row>
    <row r="22" spans="1:4">
      <c r="A22" s="4" t="s">
        <v>46</v>
      </c>
      <c r="B22" s="4" t="s">
        <v>47</v>
      </c>
      <c r="C22" s="5" t="n">
        <v>454799</v>
      </c>
      <c r="D22" s="5" t="n">
        <v>1622904</v>
      </c>
    </row>
    <row r="23" spans="1:4">
      <c r="A23" s="4" t="s">
        <v>48</v>
      </c>
      <c r="C23" s="5" t="n">
        <v>502278</v>
      </c>
      <c r="D23" s="5" t="n">
        <v>1713777</v>
      </c>
    </row>
    <row r="24" spans="1:4">
      <c r="A24" s="4" t="s">
        <v>49</v>
      </c>
      <c r="C24" s="5" t="n">
        <v>1162305</v>
      </c>
    </row>
    <row r="25" spans="1:4">
      <c r="A25" s="4" t="s">
        <v>50</v>
      </c>
      <c r="C25" s="5" t="n">
        <v>157390</v>
      </c>
      <c r="D25" s="5" t="n">
        <v>154913</v>
      </c>
    </row>
    <row r="26" spans="1:4">
      <c r="A26" s="4" t="s">
        <v>51</v>
      </c>
      <c r="C26" s="5" t="n">
        <v>2206</v>
      </c>
      <c r="D26" s="5" t="n">
        <v>2280</v>
      </c>
    </row>
    <row r="27" spans="1:4">
      <c r="A27" s="4" t="s">
        <v>52</v>
      </c>
      <c r="C27" s="5" t="n">
        <v>2629</v>
      </c>
      <c r="D27" s="5" t="n">
        <v>2795</v>
      </c>
    </row>
    <row r="28" spans="1:4">
      <c r="A28" s="4" t="s">
        <v>53</v>
      </c>
      <c r="C28" s="5" t="n">
        <v>1826808</v>
      </c>
      <c r="D28" s="5" t="n">
        <v>1873765</v>
      </c>
    </row>
    <row r="29" spans="1:4">
      <c r="A29" s="4" t="s">
        <v>54</v>
      </c>
      <c r="C29" s="4" t="s">
        <v>55</v>
      </c>
      <c r="D29" s="4" t="s">
        <v>55</v>
      </c>
    </row>
    <row r="30" spans="1:4">
      <c r="A30" s="3" t="s">
        <v>56</v>
      </c>
    </row>
    <row r="31" spans="1:4">
      <c r="A31" s="4" t="s">
        <v>57</v>
      </c>
      <c r="C31" s="5" t="n">
        <v>84180</v>
      </c>
      <c r="D31" s="5" t="n">
        <v>99489</v>
      </c>
    </row>
    <row r="32" spans="1:4">
      <c r="A32" s="4" t="s">
        <v>58</v>
      </c>
      <c r="C32" s="5" t="n">
        <v>1910988</v>
      </c>
      <c r="D32" s="5" t="n">
        <v>1973254</v>
      </c>
    </row>
    <row r="33" spans="1:4">
      <c r="A33" s="4" t="s">
        <v>59</v>
      </c>
    </row>
    <row r="34" spans="1:4">
      <c r="A34" s="3" t="s">
        <v>56</v>
      </c>
    </row>
    <row r="35" spans="1:4">
      <c r="A35" s="4" t="s">
        <v>60</v>
      </c>
      <c r="C35" s="5" t="n">
        <v>84180</v>
      </c>
      <c r="D35" s="5" t="n">
        <v>99489</v>
      </c>
    </row>
    <row r="36" spans="1:4">
      <c r="A36" s="4" t="s">
        <v>57</v>
      </c>
      <c r="C36" s="7" t="n">
        <v>84180</v>
      </c>
      <c r="D36" s="7" t="n">
        <v>99489</v>
      </c>
    </row>
    <row r="37" spans="1:4"/>
    <row r="38" spans="1:4">
      <c r="A38" s="4" t="s">
        <v>47</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25</v>
      </c>
    </row>
    <row r="2" spans="1:3">
      <c r="A2" s="4" t="s">
        <v>59</v>
      </c>
    </row>
    <row r="3" spans="1:3">
      <c r="A3" s="4" t="s">
        <v>63</v>
      </c>
      <c r="B3" s="5" t="n">
        <v>83800287</v>
      </c>
      <c r="C3" s="5" t="n">
        <v>8382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49</v>
      </c>
      <c r="B1" s="2" t="s">
        <v>250</v>
      </c>
      <c r="C1" s="2" t="s">
        <v>251</v>
      </c>
    </row>
    <row r="2" spans="1:3">
      <c r="A2" s="3" t="s">
        <v>252</v>
      </c>
    </row>
    <row r="3" spans="1:3">
      <c r="A3" s="4" t="s">
        <v>253</v>
      </c>
      <c r="C3" s="5" t="n">
        <v>1</v>
      </c>
    </row>
    <row r="4" spans="1:3">
      <c r="A4" s="4" t="s">
        <v>254</v>
      </c>
    </row>
    <row r="5" spans="1:3">
      <c r="A5" s="3" t="s">
        <v>252</v>
      </c>
    </row>
    <row r="6" spans="1:3">
      <c r="A6" s="4" t="s">
        <v>255</v>
      </c>
      <c r="B6" s="7" t="n">
        <v>800000</v>
      </c>
    </row>
    <row r="7" spans="1:3">
      <c r="A7" s="4" t="s">
        <v>256</v>
      </c>
      <c r="B7" s="4" t="s">
        <v>257</v>
      </c>
    </row>
    <row r="8" spans="1:3">
      <c r="A8" s="4" t="s">
        <v>258</v>
      </c>
      <c r="B8" s="7" t="n">
        <v>0</v>
      </c>
    </row>
    <row r="9" spans="1:3">
      <c r="A9" s="4" t="s">
        <v>259</v>
      </c>
      <c r="C9" s="4" t="s">
        <v>260</v>
      </c>
    </row>
    <row r="10" spans="1:3">
      <c r="A10" s="4" t="s">
        <v>261</v>
      </c>
    </row>
    <row r="11" spans="1:3">
      <c r="A11" s="3" t="s">
        <v>252</v>
      </c>
    </row>
    <row r="12" spans="1:3">
      <c r="A12" s="4" t="s">
        <v>256</v>
      </c>
      <c r="B12" s="4" t="s">
        <v>262</v>
      </c>
    </row>
    <row r="13" spans="1:3">
      <c r="A13" s="4" t="s">
        <v>263</v>
      </c>
    </row>
    <row r="14" spans="1:3">
      <c r="A14" s="3" t="s">
        <v>252</v>
      </c>
    </row>
    <row r="15" spans="1:3">
      <c r="A15" s="4" t="s">
        <v>264</v>
      </c>
      <c r="B15"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65</v>
      </c>
      <c r="C1" s="2" t="s">
        <v>266</v>
      </c>
      <c r="D1" s="2" t="s">
        <v>267</v>
      </c>
      <c r="E1" s="2" t="s">
        <v>2</v>
      </c>
      <c r="F1" s="2" t="s">
        <v>268</v>
      </c>
      <c r="G1" s="2" t="s">
        <v>25</v>
      </c>
    </row>
    <row r="2" spans="1:7">
      <c r="A2" s="3" t="s">
        <v>269</v>
      </c>
    </row>
    <row r="3" spans="1:7">
      <c r="A3" s="4" t="s">
        <v>270</v>
      </c>
      <c r="F3" s="4" t="s">
        <v>271</v>
      </c>
    </row>
    <row r="4" spans="1:7">
      <c r="A4" s="4" t="s">
        <v>272</v>
      </c>
    </row>
    <row r="5" spans="1:7">
      <c r="A5" s="3" t="s">
        <v>269</v>
      </c>
    </row>
    <row r="6" spans="1:7">
      <c r="A6" s="4" t="s">
        <v>273</v>
      </c>
      <c r="E6" s="7" t="n">
        <v>16700000</v>
      </c>
    </row>
    <row r="7" spans="1:7">
      <c r="A7" s="4" t="s">
        <v>274</v>
      </c>
    </row>
    <row r="8" spans="1:7">
      <c r="A8" s="3" t="s">
        <v>269</v>
      </c>
    </row>
    <row r="9" spans="1:7">
      <c r="A9" s="4" t="s">
        <v>275</v>
      </c>
      <c r="E9" s="5" t="n">
        <v>2000000000</v>
      </c>
    </row>
    <row r="10" spans="1:7">
      <c r="A10" s="4" t="s">
        <v>276</v>
      </c>
      <c r="B10" s="4" t="s">
        <v>47</v>
      </c>
      <c r="E10" s="5" t="n">
        <v>454799000</v>
      </c>
      <c r="G10" s="7" t="n">
        <v>511652000</v>
      </c>
    </row>
    <row r="11" spans="1:7">
      <c r="A11" s="4" t="s">
        <v>277</v>
      </c>
      <c r="E11" s="5" t="n">
        <v>457200000</v>
      </c>
      <c r="F11" s="7" t="n">
        <v>457200000</v>
      </c>
      <c r="G11" s="5" t="n">
        <v>530700000</v>
      </c>
    </row>
    <row r="12" spans="1:7">
      <c r="A12" s="4" t="s">
        <v>278</v>
      </c>
      <c r="B12" s="4" t="s">
        <v>47</v>
      </c>
      <c r="E12" s="7" t="n">
        <v>454799000</v>
      </c>
      <c r="G12" s="7" t="n">
        <v>511652000</v>
      </c>
    </row>
    <row r="13" spans="1:7">
      <c r="A13" s="4" t="s">
        <v>279</v>
      </c>
    </row>
    <row r="14" spans="1:7">
      <c r="A14" s="3" t="s">
        <v>269</v>
      </c>
    </row>
    <row r="15" spans="1:7">
      <c r="A15" s="4" t="s">
        <v>280</v>
      </c>
      <c r="E15" s="4" t="s">
        <v>262</v>
      </c>
    </row>
    <row r="16" spans="1:7">
      <c r="A16" s="4" t="s">
        <v>281</v>
      </c>
    </row>
    <row r="17" spans="1:7">
      <c r="A17" s="3" t="s">
        <v>269</v>
      </c>
    </row>
    <row r="18" spans="1:7">
      <c r="A18" s="4" t="s">
        <v>282</v>
      </c>
      <c r="C18" s="7" t="n">
        <v>2500000</v>
      </c>
    </row>
    <row r="19" spans="1:7">
      <c r="A19" s="4" t="s">
        <v>283</v>
      </c>
    </row>
    <row r="20" spans="1:7">
      <c r="A20" s="3" t="s">
        <v>269</v>
      </c>
    </row>
    <row r="21" spans="1:7">
      <c r="A21" s="4" t="s">
        <v>277</v>
      </c>
      <c r="C21" s="5" t="n">
        <v>490000000</v>
      </c>
    </row>
    <row r="22" spans="1:7">
      <c r="A22" s="4" t="s">
        <v>284</v>
      </c>
    </row>
    <row r="23" spans="1:7">
      <c r="A23" s="3" t="s">
        <v>269</v>
      </c>
    </row>
    <row r="24" spans="1:7">
      <c r="A24" s="4" t="s">
        <v>275</v>
      </c>
      <c r="C24" s="5" t="n">
        <v>1000000000</v>
      </c>
    </row>
    <row r="25" spans="1:7">
      <c r="A25" s="4" t="s">
        <v>276</v>
      </c>
      <c r="C25" s="5" t="n">
        <v>430000000</v>
      </c>
    </row>
    <row r="26" spans="1:7">
      <c r="A26" s="4" t="s">
        <v>277</v>
      </c>
      <c r="C26" s="7" t="n">
        <v>490000000</v>
      </c>
    </row>
    <row r="27" spans="1:7">
      <c r="A27" s="4" t="s">
        <v>285</v>
      </c>
      <c r="C27" s="4" t="s">
        <v>286</v>
      </c>
    </row>
    <row r="28" spans="1:7">
      <c r="A28" s="4" t="s">
        <v>287</v>
      </c>
      <c r="C28" s="4" t="s">
        <v>288</v>
      </c>
    </row>
    <row r="29" spans="1:7">
      <c r="A29" s="4" t="s">
        <v>289</v>
      </c>
      <c r="C29" s="4" t="s">
        <v>290</v>
      </c>
    </row>
    <row r="30" spans="1:7">
      <c r="A30" s="4" t="s">
        <v>291</v>
      </c>
      <c r="C30" s="4" t="s">
        <v>292</v>
      </c>
    </row>
    <row r="31" spans="1:7">
      <c r="A31" s="4" t="s">
        <v>293</v>
      </c>
      <c r="C31" s="4" t="s">
        <v>271</v>
      </c>
    </row>
    <row r="32" spans="1:7">
      <c r="A32" s="4" t="s">
        <v>294</v>
      </c>
      <c r="C32" s="4" t="s">
        <v>295</v>
      </c>
    </row>
    <row r="33" spans="1:7">
      <c r="A33" s="4" t="s">
        <v>278</v>
      </c>
      <c r="C33" s="7" t="n">
        <v>430000000</v>
      </c>
    </row>
    <row r="34" spans="1:7">
      <c r="A34" s="4" t="s">
        <v>296</v>
      </c>
    </row>
    <row r="35" spans="1:7">
      <c r="A35" s="3" t="s">
        <v>269</v>
      </c>
    </row>
    <row r="36" spans="1:7">
      <c r="A36" s="4" t="s">
        <v>297</v>
      </c>
      <c r="C36" s="4" t="s">
        <v>298</v>
      </c>
    </row>
    <row r="37" spans="1:7">
      <c r="A37" s="4" t="s">
        <v>299</v>
      </c>
    </row>
    <row r="38" spans="1:7">
      <c r="A38" s="3" t="s">
        <v>269</v>
      </c>
    </row>
    <row r="39" spans="1:7">
      <c r="A39" s="4" t="s">
        <v>297</v>
      </c>
      <c r="C39" s="4" t="s">
        <v>300</v>
      </c>
    </row>
    <row r="40" spans="1:7">
      <c r="A40" s="4" t="s">
        <v>301</v>
      </c>
    </row>
    <row r="41" spans="1:7">
      <c r="A41" s="3" t="s">
        <v>269</v>
      </c>
    </row>
    <row r="42" spans="1:7">
      <c r="A42" s="4" t="s">
        <v>297</v>
      </c>
      <c r="C42" s="4" t="s">
        <v>302</v>
      </c>
    </row>
    <row r="43" spans="1:7">
      <c r="A43" s="4" t="s">
        <v>303</v>
      </c>
    </row>
    <row r="44" spans="1:7">
      <c r="A44" s="3" t="s">
        <v>269</v>
      </c>
    </row>
    <row r="45" spans="1:7">
      <c r="A45" s="4" t="s">
        <v>297</v>
      </c>
      <c r="C45" s="4" t="s">
        <v>298</v>
      </c>
    </row>
    <row r="46" spans="1:7">
      <c r="A46" s="4" t="s">
        <v>304</v>
      </c>
    </row>
    <row r="47" spans="1:7">
      <c r="A47" s="3" t="s">
        <v>269</v>
      </c>
    </row>
    <row r="48" spans="1:7">
      <c r="A48" s="4" t="s">
        <v>305</v>
      </c>
      <c r="C48" s="4" t="s">
        <v>306</v>
      </c>
    </row>
    <row r="49" spans="1:7">
      <c r="A49" s="4" t="s">
        <v>307</v>
      </c>
      <c r="C49" s="4" t="s">
        <v>308</v>
      </c>
    </row>
    <row r="50" spans="1:7">
      <c r="A50" s="4" t="s">
        <v>309</v>
      </c>
      <c r="C50" s="4" t="s">
        <v>302</v>
      </c>
    </row>
    <row r="51" spans="1:7">
      <c r="A51" s="4" t="s">
        <v>310</v>
      </c>
      <c r="C51" s="7" t="n">
        <v>1300000</v>
      </c>
    </row>
    <row r="52" spans="1:7">
      <c r="A52" s="4" t="s">
        <v>311</v>
      </c>
    </row>
    <row r="53" spans="1:7">
      <c r="A53" s="3" t="s">
        <v>269</v>
      </c>
    </row>
    <row r="54" spans="1:7">
      <c r="A54" s="4" t="s">
        <v>312</v>
      </c>
      <c r="C54" s="5" t="n">
        <v>2322404</v>
      </c>
    </row>
    <row r="55" spans="1:7">
      <c r="A55" s="4" t="s">
        <v>313</v>
      </c>
    </row>
    <row r="56" spans="1:7">
      <c r="A56" s="3" t="s">
        <v>269</v>
      </c>
    </row>
    <row r="57" spans="1:7">
      <c r="A57" s="4" t="s">
        <v>275</v>
      </c>
      <c r="C57" s="7" t="n">
        <v>1000000000</v>
      </c>
    </row>
    <row r="58" spans="1:7">
      <c r="A58" s="4" t="s">
        <v>314</v>
      </c>
    </row>
    <row r="59" spans="1:7">
      <c r="A59" s="3" t="s">
        <v>269</v>
      </c>
    </row>
    <row r="60" spans="1:7">
      <c r="A60" s="4" t="s">
        <v>315</v>
      </c>
      <c r="C60" s="5" t="n">
        <v>25000000</v>
      </c>
    </row>
    <row r="61" spans="1:7">
      <c r="A61" s="4" t="s">
        <v>316</v>
      </c>
    </row>
    <row r="62" spans="1:7">
      <c r="A62" s="3" t="s">
        <v>269</v>
      </c>
    </row>
    <row r="63" spans="1:7">
      <c r="A63" s="4" t="s">
        <v>317</v>
      </c>
      <c r="C63" s="5" t="n">
        <v>2173913</v>
      </c>
    </row>
    <row r="64" spans="1:7">
      <c r="A64" s="4" t="s">
        <v>318</v>
      </c>
    </row>
    <row r="65" spans="1:7">
      <c r="A65" s="3" t="s">
        <v>269</v>
      </c>
    </row>
    <row r="66" spans="1:7">
      <c r="A66" s="4" t="s">
        <v>319</v>
      </c>
      <c r="D66" s="7" t="n">
        <v>24600000</v>
      </c>
    </row>
    <row r="67" spans="1:7">
      <c r="A67" s="4" t="s">
        <v>320</v>
      </c>
    </row>
    <row r="68" spans="1:7">
      <c r="A68" s="3" t="s">
        <v>269</v>
      </c>
    </row>
    <row r="69" spans="1:7">
      <c r="A69" s="4" t="s">
        <v>321</v>
      </c>
      <c r="C69" s="4" t="s">
        <v>322</v>
      </c>
    </row>
    <row r="70" spans="1:7">
      <c r="A70" s="4" t="s">
        <v>319</v>
      </c>
      <c r="C70" s="7" t="n">
        <v>24600000</v>
      </c>
    </row>
    <row r="71" spans="1:7"/>
    <row r="72" spans="1:7">
      <c r="A72" s="4" t="s">
        <v>47</v>
      </c>
      <c r="B72" s="4" t="s">
        <v>323</v>
      </c>
    </row>
  </sheetData>
  <mergeCells count="3">
    <mergeCell ref="A1:B1"/>
    <mergeCell ref="A71:F71"/>
    <mergeCell ref="B72:F7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25</v>
      </c>
    </row>
    <row r="2" spans="1:4">
      <c r="A2" s="3" t="s">
        <v>143</v>
      </c>
    </row>
    <row r="3" spans="1:4">
      <c r="A3" s="4" t="s">
        <v>43</v>
      </c>
      <c r="C3" s="7" t="n">
        <v>1257</v>
      </c>
    </row>
    <row r="4" spans="1:4">
      <c r="A4" s="4" t="s">
        <v>325</v>
      </c>
      <c r="C4" s="5" t="n">
        <v>49796</v>
      </c>
    </row>
    <row r="5" spans="1:4">
      <c r="A5" s="4" t="s">
        <v>160</v>
      </c>
      <c r="B5" s="4" t="s">
        <v>47</v>
      </c>
      <c r="C5" s="5" t="n">
        <v>1111252</v>
      </c>
      <c r="D5" s="7" t="n">
        <v>0</v>
      </c>
    </row>
    <row r="6" spans="1:4">
      <c r="A6" s="4" t="s">
        <v>326</v>
      </c>
      <c r="C6" s="7" t="n">
        <v>1162305</v>
      </c>
    </row>
    <row r="7" spans="1:4"/>
    <row r="8" spans="1:4">
      <c r="A8" s="4" t="s">
        <v>47</v>
      </c>
      <c r="B8" s="4" t="s">
        <v>327</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5</v>
      </c>
    </row>
    <row r="3" spans="1:3">
      <c r="A3" s="3" t="s">
        <v>329</v>
      </c>
    </row>
    <row r="4" spans="1:3">
      <c r="A4" s="4" t="s">
        <v>330</v>
      </c>
      <c r="B4" s="7" t="n">
        <v>7585</v>
      </c>
    </row>
    <row r="5" spans="1:3">
      <c r="A5" s="4" t="s">
        <v>35</v>
      </c>
      <c r="B5" s="5" t="n">
        <v>68</v>
      </c>
    </row>
    <row r="6" spans="1:3">
      <c r="A6" s="4" t="s">
        <v>89</v>
      </c>
      <c r="B6" s="7" t="n">
        <v>7653</v>
      </c>
      <c r="C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1</v>
      </c>
      <c r="C1" s="2" t="s">
        <v>2</v>
      </c>
      <c r="D1" s="2" t="s">
        <v>25</v>
      </c>
    </row>
    <row r="2" spans="1:4">
      <c r="A2" s="3" t="s">
        <v>332</v>
      </c>
    </row>
    <row r="3" spans="1:4">
      <c r="A3" s="4" t="s">
        <v>333</v>
      </c>
      <c r="C3" s="7" t="n">
        <v>7860</v>
      </c>
      <c r="D3" s="7" t="n">
        <v>10411</v>
      </c>
    </row>
    <row r="4" spans="1:4">
      <c r="A4" s="4" t="s">
        <v>334</v>
      </c>
      <c r="C4" s="5" t="n">
        <v>5745</v>
      </c>
      <c r="D4" s="5" t="n">
        <v>3040</v>
      </c>
    </row>
    <row r="5" spans="1:4">
      <c r="A5" s="4" t="s">
        <v>335</v>
      </c>
      <c r="C5" s="5" t="n">
        <v>2738</v>
      </c>
      <c r="D5" s="5" t="n">
        <v>1826</v>
      </c>
    </row>
    <row r="6" spans="1:4">
      <c r="A6" s="4" t="s">
        <v>336</v>
      </c>
      <c r="C6" s="5" t="n">
        <v>2414</v>
      </c>
    </row>
    <row r="7" spans="1:4">
      <c r="A7" s="4" t="s">
        <v>337</v>
      </c>
      <c r="C7" s="5" t="n">
        <v>969</v>
      </c>
      <c r="D7" s="5" t="n">
        <v>977</v>
      </c>
    </row>
    <row r="8" spans="1:4">
      <c r="A8" s="4" t="s">
        <v>338</v>
      </c>
      <c r="C8" s="5" t="n">
        <v>789</v>
      </c>
      <c r="D8" s="5" t="n">
        <v>789</v>
      </c>
    </row>
    <row r="9" spans="1:4">
      <c r="A9" s="4" t="s">
        <v>325</v>
      </c>
      <c r="B9" s="4" t="s">
        <v>47</v>
      </c>
      <c r="C9" s="5" t="n">
        <v>53</v>
      </c>
      <c r="D9" s="5" t="n">
        <v>46417</v>
      </c>
    </row>
    <row r="10" spans="1:4">
      <c r="A10" s="4" t="s">
        <v>35</v>
      </c>
      <c r="C10" s="5" t="n">
        <v>1750</v>
      </c>
      <c r="D10" s="5" t="n">
        <v>1775</v>
      </c>
    </row>
    <row r="11" spans="1:4">
      <c r="A11" s="4" t="s">
        <v>339</v>
      </c>
      <c r="C11" s="7" t="n">
        <v>22318</v>
      </c>
      <c r="D11" s="7" t="n">
        <v>65235</v>
      </c>
    </row>
    <row r="12" spans="1:4"/>
    <row r="13" spans="1:4">
      <c r="A13" s="4" t="s">
        <v>47</v>
      </c>
      <c r="B13" s="4" t="s">
        <v>340</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5</v>
      </c>
    </row>
    <row r="3" spans="1:3">
      <c r="A3" s="3" t="s">
        <v>342</v>
      </c>
    </row>
    <row r="4" spans="1:3">
      <c r="A4" s="4" t="s">
        <v>343</v>
      </c>
      <c r="B4" s="7" t="n">
        <v>4777</v>
      </c>
      <c r="C4" s="7" t="n">
        <v>22793</v>
      </c>
    </row>
    <row r="5" spans="1:3">
      <c r="A5" s="4" t="s">
        <v>344</v>
      </c>
      <c r="B5" s="5" t="n">
        <v>3887</v>
      </c>
      <c r="C5" s="5" t="n">
        <v>0</v>
      </c>
    </row>
    <row r="6" spans="1:3">
      <c r="A6" s="3" t="s">
        <v>345</v>
      </c>
    </row>
    <row r="7" spans="1:3">
      <c r="A7" s="4" t="s">
        <v>346</v>
      </c>
      <c r="B7" s="5" t="n">
        <v>912</v>
      </c>
      <c r="C7" s="5" t="n">
        <v>1875</v>
      </c>
    </row>
    <row r="8" spans="1:3">
      <c r="A8" s="4" t="s">
        <v>347</v>
      </c>
      <c r="B8" s="7" t="n">
        <v>0</v>
      </c>
      <c r="C8" s="7" t="n">
        <v>-4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5</v>
      </c>
    </row>
    <row r="3" spans="1:3">
      <c r="A3" s="4" t="s">
        <v>349</v>
      </c>
    </row>
    <row r="4" spans="1:3">
      <c r="A4" s="3" t="s">
        <v>350</v>
      </c>
    </row>
    <row r="5" spans="1:3">
      <c r="A5" s="4" t="s">
        <v>351</v>
      </c>
      <c r="B5" s="7" t="n">
        <v>0</v>
      </c>
      <c r="C5" s="7" t="n">
        <v>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1284000</v>
      </c>
      <c r="C4" s="7" t="n">
        <v>60623000</v>
      </c>
    </row>
    <row r="5" spans="1:3">
      <c r="A5" s="4" t="s">
        <v>68</v>
      </c>
      <c r="B5" s="5" t="n">
        <v>96000</v>
      </c>
      <c r="C5" s="5" t="n">
        <v>243000</v>
      </c>
    </row>
    <row r="6" spans="1:3">
      <c r="A6" s="4" t="s">
        <v>69</v>
      </c>
      <c r="B6" s="5" t="n">
        <v>81380000</v>
      </c>
      <c r="C6" s="5" t="n">
        <v>60866000</v>
      </c>
    </row>
    <row r="7" spans="1:3">
      <c r="A7" s="3" t="s">
        <v>70</v>
      </c>
    </row>
    <row r="8" spans="1:3">
      <c r="A8" s="4" t="s">
        <v>71</v>
      </c>
      <c r="B8" s="5" t="n">
        <v>25986000</v>
      </c>
      <c r="C8" s="5" t="n">
        <v>35696000</v>
      </c>
    </row>
    <row r="9" spans="1:3">
      <c r="A9" s="4" t="s">
        <v>72</v>
      </c>
      <c r="B9" s="5" t="n">
        <v>8035000</v>
      </c>
      <c r="C9" s="5" t="n">
        <v>9209000</v>
      </c>
    </row>
    <row r="10" spans="1:3">
      <c r="A10" s="4" t="s">
        <v>73</v>
      </c>
      <c r="B10" s="5" t="n">
        <v>16000</v>
      </c>
      <c r="C10" s="5" t="n">
        <v>122000</v>
      </c>
    </row>
    <row r="11" spans="1:3">
      <c r="A11" s="4" t="s">
        <v>74</v>
      </c>
      <c r="B11" s="5" t="n">
        <v>4266000</v>
      </c>
      <c r="C11" s="5" t="n">
        <v>4008000</v>
      </c>
    </row>
    <row r="12" spans="1:3">
      <c r="A12" s="4" t="s">
        <v>75</v>
      </c>
      <c r="B12" s="5" t="n">
        <v>27882000</v>
      </c>
      <c r="C12" s="5" t="n">
        <v>44429000</v>
      </c>
    </row>
    <row r="13" spans="1:3">
      <c r="A13" s="4" t="s">
        <v>76</v>
      </c>
      <c r="B13" s="5" t="n">
        <v>0</v>
      </c>
      <c r="C13" s="5" t="n">
        <v>8342000</v>
      </c>
    </row>
    <row r="14" spans="1:3">
      <c r="A14" s="4" t="s">
        <v>77</v>
      </c>
      <c r="B14" s="5" t="n">
        <v>23370000</v>
      </c>
      <c r="C14" s="5" t="n">
        <v>13524000</v>
      </c>
    </row>
    <row r="15" spans="1:3">
      <c r="A15" s="4" t="s">
        <v>78</v>
      </c>
      <c r="B15" s="5" t="n">
        <v>2495000</v>
      </c>
      <c r="C15" s="5" t="n">
        <v>2707000</v>
      </c>
    </row>
    <row r="16" spans="1:3">
      <c r="A16" s="4" t="s">
        <v>79</v>
      </c>
      <c r="B16" s="5" t="n">
        <v>-10241000</v>
      </c>
      <c r="C16" s="5" t="n">
        <v>-51745000</v>
      </c>
    </row>
    <row r="17" spans="1:3">
      <c r="A17" s="4" t="s">
        <v>80</v>
      </c>
      <c r="B17" s="5" t="n">
        <v>0</v>
      </c>
      <c r="C17" s="5" t="n">
        <v>-96000</v>
      </c>
    </row>
    <row r="18" spans="1:3">
      <c r="A18" s="4" t="s">
        <v>81</v>
      </c>
      <c r="B18" s="5" t="n">
        <v>-8000</v>
      </c>
      <c r="C18" s="5" t="n">
        <v>119000</v>
      </c>
    </row>
    <row r="19" spans="1:3">
      <c r="A19" s="4" t="s">
        <v>82</v>
      </c>
      <c r="B19" s="5" t="n">
        <v>81801000</v>
      </c>
      <c r="C19" s="5" t="n">
        <v>66315000</v>
      </c>
    </row>
    <row r="20" spans="1:3">
      <c r="A20" s="4" t="s">
        <v>83</v>
      </c>
      <c r="B20" s="5" t="n">
        <v>-421000</v>
      </c>
      <c r="C20" s="5" t="n">
        <v>-5449000</v>
      </c>
    </row>
    <row r="21" spans="1:3">
      <c r="A21" s="3" t="s">
        <v>84</v>
      </c>
    </row>
    <row r="22" spans="1:3">
      <c r="A22" s="4" t="s">
        <v>85</v>
      </c>
      <c r="B22" s="5" t="n">
        <v>-8400000</v>
      </c>
      <c r="C22" s="5" t="n">
        <v>-32552000</v>
      </c>
    </row>
    <row r="23" spans="1:3">
      <c r="A23" s="4" t="s">
        <v>86</v>
      </c>
      <c r="B23" s="5" t="n">
        <v>6000</v>
      </c>
      <c r="C23" s="5" t="n">
        <v>0</v>
      </c>
    </row>
    <row r="24" spans="1:3">
      <c r="A24" s="4" t="s">
        <v>87</v>
      </c>
      <c r="B24" s="5" t="n">
        <v>-8394000</v>
      </c>
      <c r="C24" s="5" t="n">
        <v>-32552000</v>
      </c>
    </row>
    <row r="25" spans="1:3">
      <c r="A25" s="4" t="s">
        <v>88</v>
      </c>
      <c r="B25" s="5" t="n">
        <v>-8815000</v>
      </c>
      <c r="C25" s="5" t="n">
        <v>-38001000</v>
      </c>
    </row>
    <row r="26" spans="1:3">
      <c r="A26" s="4" t="s">
        <v>89</v>
      </c>
      <c r="B26" s="5" t="n">
        <v>-7653000</v>
      </c>
      <c r="C26" s="5" t="n">
        <v>0</v>
      </c>
    </row>
    <row r="27" spans="1:3">
      <c r="A27" s="4" t="s">
        <v>90</v>
      </c>
      <c r="B27" s="5" t="n">
        <v>91000</v>
      </c>
      <c r="C27" s="5" t="n">
        <v>-96000</v>
      </c>
    </row>
    <row r="28" spans="1:3">
      <c r="A28" s="4" t="s">
        <v>91</v>
      </c>
      <c r="B28" s="5" t="n">
        <v>-16377000</v>
      </c>
      <c r="C28" s="5" t="n">
        <v>-38097000</v>
      </c>
    </row>
    <row r="29" spans="1:3">
      <c r="A29" s="4" t="s">
        <v>92</v>
      </c>
      <c r="B29" s="5" t="n">
        <v>-16377000</v>
      </c>
      <c r="C29" s="5" t="n">
        <v>-38097000</v>
      </c>
    </row>
    <row r="30" spans="1:3">
      <c r="A30" s="3" t="s">
        <v>93</v>
      </c>
    </row>
    <row r="31" spans="1:3">
      <c r="A31" s="4" t="s">
        <v>92</v>
      </c>
      <c r="B31" s="5" t="n">
        <v>-16377000</v>
      </c>
      <c r="C31" s="5" t="n">
        <v>-38097000</v>
      </c>
    </row>
    <row r="32" spans="1:3">
      <c r="A32" s="4" t="s">
        <v>94</v>
      </c>
      <c r="B32" s="5" t="n">
        <v>0</v>
      </c>
      <c r="C32" s="5" t="n">
        <v>40000</v>
      </c>
    </row>
    <row r="33" spans="1:3">
      <c r="A33" s="4" t="s">
        <v>95</v>
      </c>
      <c r="B33" s="7" t="n">
        <v>-16377000</v>
      </c>
      <c r="C33" s="7" t="n">
        <v>-38057000</v>
      </c>
    </row>
    <row r="34" spans="1:3">
      <c r="A34" s="3" t="s">
        <v>96</v>
      </c>
    </row>
    <row r="35" spans="1:3">
      <c r="A35" s="4" t="s">
        <v>97</v>
      </c>
      <c r="B35" s="8" t="n">
        <v>-0.2</v>
      </c>
      <c r="C35" s="8" t="n">
        <v>-0.46</v>
      </c>
    </row>
    <row r="36" spans="1:3">
      <c r="A36" s="3" t="s">
        <v>98</v>
      </c>
    </row>
    <row r="37" spans="1:3">
      <c r="A37" s="4" t="s">
        <v>99</v>
      </c>
      <c r="B37" s="5" t="n">
        <v>83810</v>
      </c>
      <c r="C37" s="5" t="n">
        <v>82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3</v>
      </c>
      <c r="C1" s="2" t="s">
        <v>354</v>
      </c>
    </row>
    <row r="2" spans="1:3">
      <c r="A2" s="4" t="s">
        <v>355</v>
      </c>
    </row>
    <row r="3" spans="1:3">
      <c r="A3" s="3" t="s">
        <v>356</v>
      </c>
    </row>
    <row r="4" spans="1:3">
      <c r="A4" s="4" t="s">
        <v>357</v>
      </c>
      <c r="B4" s="9" t="n">
        <v>16.4</v>
      </c>
    </row>
    <row r="5" spans="1:3">
      <c r="A5" s="4" t="s">
        <v>358</v>
      </c>
    </row>
    <row r="6" spans="1:3">
      <c r="A6" s="3" t="s">
        <v>356</v>
      </c>
    </row>
    <row r="7" spans="1:3">
      <c r="A7" s="4" t="s">
        <v>357</v>
      </c>
      <c r="C7" s="9" t="n">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5</v>
      </c>
    </row>
    <row r="3" spans="1:3">
      <c r="A3" s="3" t="s">
        <v>356</v>
      </c>
    </row>
    <row r="4" spans="1:3">
      <c r="A4" s="4" t="s">
        <v>88</v>
      </c>
      <c r="B4" s="7" t="n">
        <v>8815</v>
      </c>
      <c r="C4" s="7" t="n">
        <v>38001</v>
      </c>
    </row>
    <row r="5" spans="1:3">
      <c r="A5" s="4" t="s">
        <v>358</v>
      </c>
    </row>
    <row r="6" spans="1:3">
      <c r="A6" s="3" t="s">
        <v>356</v>
      </c>
    </row>
    <row r="7" spans="1:3">
      <c r="A7" s="4" t="s">
        <v>88</v>
      </c>
      <c r="C7" s="5" t="n">
        <v>2020</v>
      </c>
    </row>
    <row r="8" spans="1:3">
      <c r="A8" s="4" t="s">
        <v>355</v>
      </c>
    </row>
    <row r="9" spans="1:3">
      <c r="A9" s="3" t="s">
        <v>356</v>
      </c>
    </row>
    <row r="10" spans="1:3">
      <c r="A10" s="4" t="s">
        <v>88</v>
      </c>
      <c r="C10" s="7" t="n">
        <v>17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91630</v>
      </c>
      <c r="C3" s="7" t="n">
        <v>189851</v>
      </c>
    </row>
    <row r="4" spans="1:3">
      <c r="A4" s="4" t="s">
        <v>363</v>
      </c>
      <c r="B4" s="5" t="n">
        <v>14266</v>
      </c>
      <c r="C4" s="5" t="n">
        <v>17757</v>
      </c>
    </row>
    <row r="5" spans="1:3">
      <c r="A5" s="4" t="s">
        <v>364</v>
      </c>
    </row>
    <row r="6" spans="1:3">
      <c r="A6" s="3" t="s">
        <v>361</v>
      </c>
    </row>
    <row r="7" spans="1:3">
      <c r="A7" s="4" t="s">
        <v>362</v>
      </c>
      <c r="B7" s="5" t="n">
        <v>0</v>
      </c>
      <c r="C7" s="5" t="n">
        <v>0</v>
      </c>
    </row>
    <row r="8" spans="1:3">
      <c r="A8" s="4" t="s">
        <v>363</v>
      </c>
      <c r="B8" s="5" t="n">
        <v>0</v>
      </c>
      <c r="C8" s="5" t="n">
        <v>0</v>
      </c>
    </row>
    <row r="9" spans="1:3">
      <c r="A9" s="4" t="s">
        <v>365</v>
      </c>
    </row>
    <row r="10" spans="1:3">
      <c r="A10" s="3" t="s">
        <v>361</v>
      </c>
    </row>
    <row r="11" spans="1:3">
      <c r="A11" s="4" t="s">
        <v>362</v>
      </c>
      <c r="B11" s="5" t="n">
        <v>91630</v>
      </c>
      <c r="C11" s="5" t="n">
        <v>189851</v>
      </c>
    </row>
    <row r="12" spans="1:3">
      <c r="A12" s="4" t="s">
        <v>363</v>
      </c>
      <c r="B12" s="5" t="n">
        <v>14266</v>
      </c>
      <c r="C12" s="5" t="n">
        <v>17757</v>
      </c>
    </row>
    <row r="13" spans="1:3">
      <c r="A13" s="4" t="s">
        <v>366</v>
      </c>
    </row>
    <row r="14" spans="1:3">
      <c r="A14" s="3" t="s">
        <v>361</v>
      </c>
    </row>
    <row r="15" spans="1:3">
      <c r="A15" s="4" t="s">
        <v>362</v>
      </c>
      <c r="B15" s="5" t="n">
        <v>0</v>
      </c>
      <c r="C15" s="5" t="n">
        <v>0</v>
      </c>
    </row>
    <row r="16" spans="1:3">
      <c r="A16" s="4" t="s">
        <v>363</v>
      </c>
      <c r="B16" s="5" t="n">
        <v>0</v>
      </c>
      <c r="C16" s="5" t="n">
        <v>0</v>
      </c>
    </row>
    <row r="17" spans="1:3">
      <c r="A17" s="4" t="s">
        <v>367</v>
      </c>
    </row>
    <row r="18" spans="1:3">
      <c r="A18" s="3" t="s">
        <v>361</v>
      </c>
    </row>
    <row r="19" spans="1:3">
      <c r="A19" s="4" t="s">
        <v>362</v>
      </c>
      <c r="B19" s="5" t="n">
        <v>91630</v>
      </c>
      <c r="C19" s="5" t="n">
        <v>189851</v>
      </c>
    </row>
    <row r="20" spans="1:3">
      <c r="A20" s="4" t="s">
        <v>363</v>
      </c>
      <c r="B20" s="5" t="n">
        <v>14266</v>
      </c>
      <c r="C20" s="5" t="n">
        <v>17757</v>
      </c>
    </row>
    <row r="21" spans="1:3">
      <c r="A21" s="4" t="s">
        <v>368</v>
      </c>
    </row>
    <row r="22" spans="1:3">
      <c r="A22" s="3" t="s">
        <v>361</v>
      </c>
    </row>
    <row r="23" spans="1:3">
      <c r="A23" s="4" t="s">
        <v>362</v>
      </c>
      <c r="B23" s="5" t="n">
        <v>0</v>
      </c>
      <c r="C23" s="5" t="n">
        <v>0</v>
      </c>
    </row>
    <row r="24" spans="1:3">
      <c r="A24" s="4" t="s">
        <v>363</v>
      </c>
      <c r="B24" s="5" t="n">
        <v>0</v>
      </c>
      <c r="C24" s="5" t="n">
        <v>0</v>
      </c>
    </row>
    <row r="25" spans="1:3">
      <c r="A25" s="4" t="s">
        <v>369</v>
      </c>
    </row>
    <row r="26" spans="1:3">
      <c r="A26" s="3" t="s">
        <v>361</v>
      </c>
    </row>
    <row r="27" spans="1:3">
      <c r="A27" s="4" t="s">
        <v>362</v>
      </c>
      <c r="B27" s="5" t="n">
        <v>91630</v>
      </c>
      <c r="C27" s="5" t="n">
        <v>189851</v>
      </c>
    </row>
    <row r="28" spans="1:3">
      <c r="A28" s="4" t="s">
        <v>363</v>
      </c>
      <c r="B28" s="5" t="n">
        <v>14266</v>
      </c>
      <c r="C28" s="5" t="n">
        <v>17757</v>
      </c>
    </row>
    <row r="29" spans="1:3">
      <c r="A29" s="4" t="s">
        <v>370</v>
      </c>
    </row>
    <row r="30" spans="1:3">
      <c r="A30" s="3" t="s">
        <v>361</v>
      </c>
    </row>
    <row r="31" spans="1:3">
      <c r="A31" s="4" t="s">
        <v>362</v>
      </c>
      <c r="B31" s="5" t="n">
        <v>0</v>
      </c>
      <c r="C31" s="5" t="n">
        <v>0</v>
      </c>
    </row>
    <row r="32" spans="1:3">
      <c r="A32" s="4" t="s">
        <v>363</v>
      </c>
      <c r="B32" s="7" t="n">
        <v>0</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5</v>
      </c>
    </row>
    <row r="3" spans="1:3">
      <c r="A3" s="3" t="s">
        <v>372</v>
      </c>
    </row>
    <row r="4" spans="1:3">
      <c r="A4" s="4" t="s">
        <v>76</v>
      </c>
      <c r="B4" s="7" t="n">
        <v>0</v>
      </c>
      <c r="C4" s="7" t="n">
        <v>8342000</v>
      </c>
    </row>
    <row r="5" spans="1:3">
      <c r="A5" s="4" t="s">
        <v>373</v>
      </c>
    </row>
    <row r="6" spans="1:3">
      <c r="A6" s="3" t="s">
        <v>372</v>
      </c>
    </row>
    <row r="7" spans="1:3">
      <c r="A7" s="4" t="s">
        <v>76</v>
      </c>
      <c r="C7" s="5" t="n">
        <v>8300000</v>
      </c>
    </row>
    <row r="8" spans="1:3">
      <c r="A8" s="4" t="s">
        <v>374</v>
      </c>
      <c r="C8" s="7" t="n">
        <v>1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376</v>
      </c>
      <c r="C1" s="2" t="s">
        <v>1</v>
      </c>
    </row>
    <row r="2" spans="1:3">
      <c r="B2" s="2" t="s">
        <v>377</v>
      </c>
      <c r="C2" s="2" t="s">
        <v>2</v>
      </c>
    </row>
    <row r="3" spans="1:3">
      <c r="A3" s="3" t="s">
        <v>378</v>
      </c>
    </row>
    <row r="4" spans="1:3">
      <c r="A4" s="4" t="s">
        <v>379</v>
      </c>
      <c r="C4" s="9" t="n">
        <v>77.40000000000001</v>
      </c>
    </row>
    <row r="5" spans="1:3">
      <c r="A5" s="4" t="s">
        <v>380</v>
      </c>
    </row>
    <row r="6" spans="1:3">
      <c r="A6" s="3" t="s">
        <v>378</v>
      </c>
    </row>
    <row r="7" spans="1:3">
      <c r="A7" s="4" t="s">
        <v>381</v>
      </c>
      <c r="B7" s="9" t="n">
        <v>94.0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8"/>
  </cols>
  <sheetData>
    <row r="1" spans="1:2">
      <c r="A1" s="1" t="s">
        <v>382</v>
      </c>
      <c r="B1" s="2" t="s">
        <v>1</v>
      </c>
    </row>
    <row r="2" spans="1:2">
      <c r="B2" s="2" t="s">
        <v>383</v>
      </c>
    </row>
    <row r="3" spans="1:2">
      <c r="A3" s="4" t="s">
        <v>384</v>
      </c>
    </row>
    <row r="4" spans="1:2">
      <c r="A4" s="3" t="s">
        <v>385</v>
      </c>
    </row>
    <row r="5" spans="1:2">
      <c r="A5" s="4" t="s">
        <v>386</v>
      </c>
      <c r="B5" s="5" t="n">
        <v>1295000</v>
      </c>
    </row>
    <row r="6" spans="1:2">
      <c r="A6" s="4" t="s">
        <v>387</v>
      </c>
      <c r="B6" s="10" t="n">
        <v>3.96</v>
      </c>
    </row>
    <row r="7" spans="1:2">
      <c r="A7" s="4" t="s">
        <v>388</v>
      </c>
    </row>
    <row r="8" spans="1:2">
      <c r="A8" s="3" t="s">
        <v>385</v>
      </c>
    </row>
    <row r="9" spans="1:2">
      <c r="A9" s="4" t="s">
        <v>389</v>
      </c>
      <c r="B9" s="5" t="n">
        <v>10000</v>
      </c>
    </row>
    <row r="10" spans="1:2">
      <c r="A10" s="4" t="s">
        <v>390</v>
      </c>
      <c r="B10" s="5" t="n">
        <v>45</v>
      </c>
    </row>
    <row r="11" spans="1:2">
      <c r="A11" s="4" t="s">
        <v>391</v>
      </c>
      <c r="B11" s="10" t="n">
        <v>54.5</v>
      </c>
    </row>
    <row r="12" spans="1:2">
      <c r="A12" s="4" t="s">
        <v>392</v>
      </c>
    </row>
    <row r="13" spans="1:2">
      <c r="A13" s="3" t="s">
        <v>385</v>
      </c>
    </row>
    <row r="14" spans="1:2">
      <c r="A14" s="4" t="s">
        <v>393</v>
      </c>
      <c r="B14" s="10" t="n">
        <v>71.53</v>
      </c>
    </row>
    <row r="15" spans="1:2">
      <c r="A15" s="4" t="s">
        <v>389</v>
      </c>
      <c r="B15" s="5" t="n">
        <v>130000</v>
      </c>
    </row>
    <row r="16" spans="1:2">
      <c r="A16" s="4" t="s">
        <v>394</v>
      </c>
    </row>
    <row r="17" spans="1:2">
      <c r="A17" s="3" t="s">
        <v>385</v>
      </c>
    </row>
    <row r="18" spans="1:2">
      <c r="A18" s="4" t="s">
        <v>393</v>
      </c>
      <c r="B18" s="10" t="n">
        <v>30.29</v>
      </c>
    </row>
    <row r="19" spans="1:2">
      <c r="A19" s="4" t="s">
        <v>389</v>
      </c>
      <c r="B19" s="5" t="n">
        <v>78400</v>
      </c>
    </row>
    <row r="20" spans="1:2">
      <c r="A20" s="4" t="s">
        <v>395</v>
      </c>
    </row>
    <row r="21" spans="1:2">
      <c r="A21" s="3" t="s">
        <v>385</v>
      </c>
    </row>
    <row r="22" spans="1:2">
      <c r="A22" s="4" t="s">
        <v>386</v>
      </c>
      <c r="B22" s="5" t="n">
        <v>1102000</v>
      </c>
    </row>
    <row r="23" spans="1:2">
      <c r="A23" s="4" t="s">
        <v>387</v>
      </c>
      <c r="B23" s="10" t="n">
        <v>3.91</v>
      </c>
    </row>
    <row r="24" spans="1:2">
      <c r="A24" s="4" t="s">
        <v>396</v>
      </c>
    </row>
    <row r="25" spans="1:2">
      <c r="A25" s="3" t="s">
        <v>385</v>
      </c>
    </row>
    <row r="26" spans="1:2">
      <c r="A26" s="4" t="s">
        <v>393</v>
      </c>
      <c r="B26" s="10" t="n">
        <v>75.69</v>
      </c>
    </row>
    <row r="27" spans="1:2">
      <c r="A27" s="4" t="s">
        <v>389</v>
      </c>
      <c r="B27" s="5" t="n">
        <v>122000</v>
      </c>
    </row>
    <row r="28" spans="1:2">
      <c r="A28" s="4" t="s">
        <v>397</v>
      </c>
    </row>
    <row r="29" spans="1:2">
      <c r="A29" s="3" t="s">
        <v>385</v>
      </c>
    </row>
    <row r="30" spans="1:2">
      <c r="A30" s="4" t="s">
        <v>389</v>
      </c>
      <c r="B30" s="5" t="n">
        <v>0</v>
      </c>
    </row>
    <row r="31" spans="1:2">
      <c r="A31" s="4" t="s">
        <v>390</v>
      </c>
      <c r="B31" s="5" t="n">
        <v>0</v>
      </c>
    </row>
    <row r="32" spans="1:2">
      <c r="A32" s="4" t="s">
        <v>391</v>
      </c>
      <c r="B32" s="5" t="n">
        <v>0</v>
      </c>
    </row>
    <row r="33" spans="1:2">
      <c r="A33" s="4" t="s">
        <v>398</v>
      </c>
    </row>
    <row r="34" spans="1:2">
      <c r="A34" s="3" t="s">
        <v>385</v>
      </c>
    </row>
    <row r="35" spans="1:2">
      <c r="A35" s="4" t="s">
        <v>393</v>
      </c>
      <c r="B35" s="10" t="n">
        <v>24.13</v>
      </c>
    </row>
    <row r="36" spans="1:2">
      <c r="A36" s="4" t="s">
        <v>389</v>
      </c>
      <c r="B36" s="5" t="n">
        <v>65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42567</v>
      </c>
      <c r="C3" s="7" t="n">
        <v>69464</v>
      </c>
    </row>
    <row r="4" spans="1:3">
      <c r="A4" s="4" t="s">
        <v>401</v>
      </c>
      <c r="B4" s="5" t="n">
        <v>34797</v>
      </c>
      <c r="C4" s="5" t="n">
        <v>102630</v>
      </c>
    </row>
    <row r="5" spans="1:3">
      <c r="A5" s="4" t="s">
        <v>402</v>
      </c>
    </row>
    <row r="6" spans="1:3">
      <c r="A6" s="3" t="s">
        <v>400</v>
      </c>
    </row>
    <row r="7" spans="1:3">
      <c r="A7" s="4" t="s">
        <v>403</v>
      </c>
      <c r="B7" s="5" t="n">
        <v>56307</v>
      </c>
      <c r="C7" s="5" t="n">
        <v>86335</v>
      </c>
    </row>
    <row r="8" spans="1:3">
      <c r="A8" s="4" t="s">
        <v>404</v>
      </c>
      <c r="B8" s="5" t="n">
        <v>-13740</v>
      </c>
      <c r="C8" s="5" t="n">
        <v>-16871</v>
      </c>
    </row>
    <row r="9" spans="1:3">
      <c r="A9" s="4" t="s">
        <v>401</v>
      </c>
      <c r="B9" s="5" t="n">
        <v>42567</v>
      </c>
      <c r="C9" s="5" t="n">
        <v>69464</v>
      </c>
    </row>
    <row r="10" spans="1:3">
      <c r="A10" s="4" t="s">
        <v>405</v>
      </c>
      <c r="B10" s="5" t="n">
        <v>13740</v>
      </c>
      <c r="C10" s="5" t="n">
        <v>16871</v>
      </c>
    </row>
    <row r="11" spans="1:3">
      <c r="A11" s="4" t="s">
        <v>406</v>
      </c>
      <c r="B11" s="5" t="n">
        <v>-13740</v>
      </c>
      <c r="C11" s="5" t="n">
        <v>-16871</v>
      </c>
    </row>
    <row r="12" spans="1:3">
      <c r="A12" s="4" t="s">
        <v>407</v>
      </c>
      <c r="B12" s="5" t="n">
        <v>0</v>
      </c>
      <c r="C12" s="5" t="n">
        <v>0</v>
      </c>
    </row>
    <row r="13" spans="1:3">
      <c r="A13" s="4" t="s">
        <v>408</v>
      </c>
    </row>
    <row r="14" spans="1:3">
      <c r="A14" s="3" t="s">
        <v>400</v>
      </c>
    </row>
    <row r="15" spans="1:3">
      <c r="A15" s="4" t="s">
        <v>403</v>
      </c>
      <c r="B15" s="5" t="n">
        <v>56307</v>
      </c>
      <c r="C15" s="5" t="n">
        <v>86335</v>
      </c>
    </row>
    <row r="16" spans="1:3">
      <c r="A16" s="4" t="s">
        <v>405</v>
      </c>
      <c r="B16" s="5" t="n">
        <v>13740</v>
      </c>
      <c r="C16" s="5" t="n">
        <v>16871</v>
      </c>
    </row>
    <row r="17" spans="1:3">
      <c r="A17" s="4" t="s">
        <v>409</v>
      </c>
    </row>
    <row r="18" spans="1:3">
      <c r="A18" s="3" t="s">
        <v>400</v>
      </c>
    </row>
    <row r="19" spans="1:3">
      <c r="A19" s="4" t="s">
        <v>403</v>
      </c>
      <c r="B19" s="5" t="n">
        <v>35323</v>
      </c>
      <c r="C19" s="5" t="n">
        <v>103515</v>
      </c>
    </row>
    <row r="20" spans="1:3">
      <c r="A20" s="4" t="s">
        <v>404</v>
      </c>
      <c r="B20" s="5" t="n">
        <v>-526</v>
      </c>
      <c r="C20" s="5" t="n">
        <v>-885</v>
      </c>
    </row>
    <row r="21" spans="1:3">
      <c r="A21" s="4" t="s">
        <v>401</v>
      </c>
      <c r="B21" s="5" t="n">
        <v>34797</v>
      </c>
      <c r="C21" s="5" t="n">
        <v>102630</v>
      </c>
    </row>
    <row r="22" spans="1:3">
      <c r="A22" s="4" t="s">
        <v>405</v>
      </c>
      <c r="B22" s="5" t="n">
        <v>526</v>
      </c>
      <c r="C22" s="5" t="n">
        <v>885</v>
      </c>
    </row>
    <row r="23" spans="1:3">
      <c r="A23" s="4" t="s">
        <v>406</v>
      </c>
      <c r="B23" s="5" t="n">
        <v>-526</v>
      </c>
      <c r="C23" s="5" t="n">
        <v>-885</v>
      </c>
    </row>
    <row r="24" spans="1:3">
      <c r="A24" s="4" t="s">
        <v>407</v>
      </c>
      <c r="B24" s="5" t="n">
        <v>0</v>
      </c>
      <c r="C24" s="5" t="n">
        <v>0</v>
      </c>
    </row>
    <row r="25" spans="1:3">
      <c r="A25" s="4" t="s">
        <v>410</v>
      </c>
    </row>
    <row r="26" spans="1:3">
      <c r="A26" s="3" t="s">
        <v>400</v>
      </c>
    </row>
    <row r="27" spans="1:3">
      <c r="A27" s="4" t="s">
        <v>403</v>
      </c>
      <c r="B27" s="5" t="n">
        <v>35323</v>
      </c>
      <c r="C27" s="5" t="n">
        <v>103515</v>
      </c>
    </row>
    <row r="28" spans="1:3">
      <c r="A28" s="4" t="s">
        <v>405</v>
      </c>
      <c r="B28" s="7" t="n">
        <v>526</v>
      </c>
      <c r="C28" s="7" t="n">
        <v>8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5</v>
      </c>
    </row>
    <row r="3" spans="1:3">
      <c r="A3" s="3" t="s">
        <v>378</v>
      </c>
    </row>
    <row r="4" spans="1:3">
      <c r="A4" s="4" t="s">
        <v>79</v>
      </c>
      <c r="B4" s="7" t="n">
        <v>-10241</v>
      </c>
      <c r="C4" s="7" t="n">
        <v>-51745</v>
      </c>
    </row>
    <row r="5" spans="1:3">
      <c r="A5" s="4" t="s">
        <v>85</v>
      </c>
      <c r="B5" s="5" t="n">
        <v>8400</v>
      </c>
      <c r="C5" s="5" t="n">
        <v>32552</v>
      </c>
    </row>
    <row r="6" spans="1:3">
      <c r="A6" s="4" t="s">
        <v>367</v>
      </c>
    </row>
    <row r="7" spans="1:3">
      <c r="A7" s="3" t="s">
        <v>378</v>
      </c>
    </row>
    <row r="8" spans="1:3">
      <c r="A8" s="4" t="s">
        <v>79</v>
      </c>
      <c r="B8" s="7" t="n">
        <v>-10241</v>
      </c>
      <c r="C8" s="5" t="n">
        <v>-51745</v>
      </c>
    </row>
    <row r="9" spans="1:3">
      <c r="A9" s="4" t="s">
        <v>412</v>
      </c>
    </row>
    <row r="10" spans="1:3">
      <c r="A10" s="3" t="s">
        <v>378</v>
      </c>
    </row>
    <row r="11" spans="1:3">
      <c r="A11" s="4" t="s">
        <v>85</v>
      </c>
      <c r="C11" s="7" t="n">
        <v>36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65</v>
      </c>
      <c r="D2" s="2" t="s">
        <v>25</v>
      </c>
    </row>
    <row r="3" spans="1:4">
      <c r="A3" s="3" t="s">
        <v>158</v>
      </c>
    </row>
    <row r="4" spans="1:4">
      <c r="A4" s="4" t="s">
        <v>414</v>
      </c>
      <c r="B4" s="7" t="n">
        <v>155702</v>
      </c>
    </row>
    <row r="5" spans="1:4">
      <c r="A5" s="4" t="s">
        <v>415</v>
      </c>
      <c r="B5" s="5" t="n">
        <v>6</v>
      </c>
    </row>
    <row r="6" spans="1:4">
      <c r="A6" s="4" t="s">
        <v>416</v>
      </c>
      <c r="B6" s="5" t="n">
        <v>-113</v>
      </c>
    </row>
    <row r="7" spans="1:4">
      <c r="A7" s="4" t="s">
        <v>417</v>
      </c>
      <c r="B7" s="5" t="n">
        <v>2495</v>
      </c>
      <c r="C7" s="7" t="n">
        <v>2707</v>
      </c>
    </row>
    <row r="8" spans="1:4">
      <c r="A8" s="4" t="s">
        <v>418</v>
      </c>
      <c r="B8" s="5" t="n">
        <v>89</v>
      </c>
    </row>
    <row r="9" spans="1:4">
      <c r="A9" s="4" t="s">
        <v>419</v>
      </c>
      <c r="B9" s="5" t="n">
        <v>158179</v>
      </c>
    </row>
    <row r="10" spans="1:4">
      <c r="A10" s="4" t="s">
        <v>420</v>
      </c>
      <c r="B10" s="5" t="n">
        <v>789</v>
      </c>
      <c r="D10" s="7" t="n">
        <v>789</v>
      </c>
    </row>
    <row r="11" spans="1:4">
      <c r="A11" s="4" t="s">
        <v>421</v>
      </c>
      <c r="B11" s="7" t="n">
        <v>157390</v>
      </c>
      <c r="D11" s="7" t="n">
        <v>1549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22</v>
      </c>
      <c r="C1" s="2" t="s">
        <v>2</v>
      </c>
      <c r="D1" s="2" t="s">
        <v>25</v>
      </c>
    </row>
    <row r="2" spans="1:4">
      <c r="A2" s="3" t="s">
        <v>423</v>
      </c>
    </row>
    <row r="3" spans="1:4">
      <c r="A3" s="4" t="s">
        <v>424</v>
      </c>
      <c r="C3" s="7" t="n">
        <v>1566051</v>
      </c>
      <c r="D3" s="7" t="n">
        <v>1622904</v>
      </c>
    </row>
    <row r="4" spans="1:4">
      <c r="A4" s="4" t="s">
        <v>425</v>
      </c>
      <c r="B4" s="4" t="s">
        <v>47</v>
      </c>
      <c r="C4" s="5" t="n">
        <v>-454799</v>
      </c>
      <c r="D4" s="5" t="n">
        <v>-1622904</v>
      </c>
    </row>
    <row r="5" spans="1:4">
      <c r="A5" s="4" t="s">
        <v>426</v>
      </c>
      <c r="B5" s="4" t="s">
        <v>427</v>
      </c>
      <c r="C5" s="5" t="n">
        <v>-1111252</v>
      </c>
      <c r="D5" s="5" t="n">
        <v>0</v>
      </c>
    </row>
    <row r="6" spans="1:4">
      <c r="A6" s="4" t="s">
        <v>428</v>
      </c>
      <c r="C6" s="5" t="n">
        <v>0</v>
      </c>
      <c r="D6" s="5" t="n">
        <v>0</v>
      </c>
    </row>
    <row r="7" spans="1:4">
      <c r="A7" s="4" t="s">
        <v>274</v>
      </c>
    </row>
    <row r="8" spans="1:4">
      <c r="A8" s="3" t="s">
        <v>423</v>
      </c>
    </row>
    <row r="9" spans="1:4">
      <c r="A9" s="4" t="s">
        <v>276</v>
      </c>
      <c r="B9" s="4" t="s">
        <v>429</v>
      </c>
      <c r="C9" s="5" t="n">
        <v>454799</v>
      </c>
      <c r="D9" s="5" t="n">
        <v>511652</v>
      </c>
    </row>
    <row r="10" spans="1:4">
      <c r="A10" s="4" t="s">
        <v>430</v>
      </c>
    </row>
    <row r="11" spans="1:4">
      <c r="A11" s="3" t="s">
        <v>423</v>
      </c>
    </row>
    <row r="12" spans="1:4">
      <c r="A12" s="4" t="s">
        <v>431</v>
      </c>
      <c r="B12" s="4" t="s">
        <v>432</v>
      </c>
      <c r="C12" s="5" t="n">
        <v>646287</v>
      </c>
      <c r="D12" s="5" t="n">
        <v>646287</v>
      </c>
    </row>
    <row r="13" spans="1:4">
      <c r="A13" s="4" t="s">
        <v>433</v>
      </c>
    </row>
    <row r="14" spans="1:4">
      <c r="A14" s="3" t="s">
        <v>423</v>
      </c>
    </row>
    <row r="15" spans="1:4">
      <c r="A15" s="4" t="s">
        <v>431</v>
      </c>
      <c r="B15" s="4" t="s">
        <v>434</v>
      </c>
      <c r="C15" s="7" t="n">
        <v>464965</v>
      </c>
      <c r="D15" s="7" t="n">
        <v>464965</v>
      </c>
    </row>
    <row r="16" spans="1:4"/>
    <row r="17" spans="1:4">
      <c r="A17" s="4" t="s">
        <v>47</v>
      </c>
      <c r="B17" s="4" t="s">
        <v>61</v>
      </c>
    </row>
    <row r="18" spans="1:4">
      <c r="A18" s="4" t="s">
        <v>427</v>
      </c>
      <c r="B18" s="4" t="s">
        <v>327</v>
      </c>
    </row>
    <row r="19" spans="1:4">
      <c r="A19" s="4" t="s">
        <v>429</v>
      </c>
      <c r="B19" s="4" t="s">
        <v>323</v>
      </c>
    </row>
    <row r="20" spans="1:4">
      <c r="A20" s="4" t="s">
        <v>435</v>
      </c>
      <c r="B20" s="4" t="s">
        <v>436</v>
      </c>
    </row>
    <row r="21" spans="1:4">
      <c r="A21" s="4" t="s">
        <v>437</v>
      </c>
      <c r="B21" s="4" t="s">
        <v>438</v>
      </c>
    </row>
    <row r="22" spans="1:4">
      <c r="A22" s="4" t="s">
        <v>439</v>
      </c>
      <c r="B22" s="4" t="s">
        <v>440</v>
      </c>
    </row>
  </sheetData>
  <mergeCells count="8">
    <mergeCell ref="A1:B1"/>
    <mergeCell ref="A16:C16"/>
    <mergeCell ref="B17:C17"/>
    <mergeCell ref="B18:C18"/>
    <mergeCell ref="B19:C19"/>
    <mergeCell ref="B20:C20"/>
    <mergeCell ref="B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91</v>
      </c>
      <c r="B4" s="7" t="n">
        <v>-16377000</v>
      </c>
      <c r="C4" s="7" t="n">
        <v>-38097000</v>
      </c>
    </row>
    <row r="5" spans="1:3">
      <c r="A5" s="3" t="s">
        <v>102</v>
      </c>
    </row>
    <row r="6" spans="1:3">
      <c r="A6" s="4" t="s">
        <v>75</v>
      </c>
      <c r="B6" s="5" t="n">
        <v>27882000</v>
      </c>
      <c r="C6" s="5" t="n">
        <v>44429000</v>
      </c>
    </row>
    <row r="7" spans="1:3">
      <c r="A7" s="4" t="s">
        <v>76</v>
      </c>
      <c r="B7" s="5" t="n">
        <v>0</v>
      </c>
      <c r="C7" s="5" t="n">
        <v>8342000</v>
      </c>
    </row>
    <row r="8" spans="1:3">
      <c r="A8" s="4" t="s">
        <v>103</v>
      </c>
      <c r="B8" s="5" t="n">
        <v>-10241000</v>
      </c>
      <c r="C8" s="5" t="n">
        <v>-48063000</v>
      </c>
    </row>
    <row r="9" spans="1:3">
      <c r="A9" s="4" t="s">
        <v>104</v>
      </c>
      <c r="B9" s="5" t="n">
        <v>10826000</v>
      </c>
      <c r="C9" s="5" t="n">
        <v>79691000</v>
      </c>
    </row>
    <row r="10" spans="1:3">
      <c r="A10" s="4" t="s">
        <v>105</v>
      </c>
      <c r="B10" s="5" t="n">
        <v>94146000</v>
      </c>
      <c r="C10" s="5" t="n">
        <v>0</v>
      </c>
    </row>
    <row r="11" spans="1:3">
      <c r="A11" s="4" t="s">
        <v>106</v>
      </c>
      <c r="B11" s="5" t="n">
        <v>-74000</v>
      </c>
      <c r="C11" s="5" t="n">
        <v>65000</v>
      </c>
    </row>
    <row r="12" spans="1:3">
      <c r="A12" s="4" t="s">
        <v>107</v>
      </c>
      <c r="B12" s="5" t="n">
        <v>0</v>
      </c>
      <c r="C12" s="5" t="n">
        <v>1202000</v>
      </c>
    </row>
    <row r="13" spans="1:3">
      <c r="A13" s="4" t="s">
        <v>108</v>
      </c>
      <c r="B13" s="5" t="n">
        <v>0</v>
      </c>
      <c r="C13" s="5" t="n">
        <v>605000</v>
      </c>
    </row>
    <row r="14" spans="1:3">
      <c r="A14" s="4" t="s">
        <v>78</v>
      </c>
      <c r="B14" s="5" t="n">
        <v>2495000</v>
      </c>
      <c r="C14" s="5" t="n">
        <v>2707000</v>
      </c>
    </row>
    <row r="15" spans="1:3">
      <c r="A15" s="4" t="s">
        <v>109</v>
      </c>
      <c r="B15" s="5" t="n">
        <v>0</v>
      </c>
      <c r="C15" s="5" t="n">
        <v>-96000</v>
      </c>
    </row>
    <row r="16" spans="1:3">
      <c r="A16" s="4" t="s">
        <v>110</v>
      </c>
      <c r="B16" s="5" t="n">
        <v>1125000</v>
      </c>
      <c r="C16" s="5" t="n">
        <v>2568000</v>
      </c>
    </row>
    <row r="17" spans="1:3">
      <c r="A17" s="4" t="s">
        <v>111</v>
      </c>
      <c r="B17" s="5" t="n">
        <v>-113000</v>
      </c>
      <c r="C17" s="5" t="n">
        <v>-615000</v>
      </c>
    </row>
    <row r="18" spans="1:3">
      <c r="A18" s="4" t="s">
        <v>89</v>
      </c>
      <c r="B18" s="5" t="n">
        <v>3767000</v>
      </c>
      <c r="C18" s="5" t="n">
        <v>0</v>
      </c>
    </row>
    <row r="19" spans="1:3">
      <c r="A19" s="4" t="s">
        <v>35</v>
      </c>
      <c r="B19" s="5" t="n">
        <v>41000</v>
      </c>
      <c r="C19" s="5" t="n">
        <v>0</v>
      </c>
    </row>
    <row r="20" spans="1:3">
      <c r="A20" s="3" t="s">
        <v>112</v>
      </c>
    </row>
    <row r="21" spans="1:3">
      <c r="A21" s="4" t="s">
        <v>28</v>
      </c>
      <c r="B21" s="5" t="n">
        <v>3761000</v>
      </c>
      <c r="C21" s="5" t="n">
        <v>14977000</v>
      </c>
    </row>
    <row r="22" spans="1:3">
      <c r="A22" s="4" t="s">
        <v>113</v>
      </c>
      <c r="B22" s="5" t="n">
        <v>4099000</v>
      </c>
      <c r="C22" s="5" t="n">
        <v>2190000</v>
      </c>
    </row>
    <row r="23" spans="1:3">
      <c r="A23" s="4" t="s">
        <v>114</v>
      </c>
      <c r="B23" s="5" t="n">
        <v>4650000</v>
      </c>
      <c r="C23" s="5" t="n">
        <v>7058000</v>
      </c>
    </row>
    <row r="24" spans="1:3">
      <c r="A24" s="4" t="s">
        <v>35</v>
      </c>
      <c r="B24" s="5" t="n">
        <v>-222000</v>
      </c>
      <c r="C24" s="5" t="n">
        <v>43000</v>
      </c>
    </row>
    <row r="25" spans="1:3">
      <c r="A25" s="4" t="s">
        <v>115</v>
      </c>
      <c r="B25" s="5" t="n">
        <v>125765000</v>
      </c>
      <c r="C25" s="5" t="n">
        <v>77006000</v>
      </c>
    </row>
    <row r="26" spans="1:3">
      <c r="A26" s="3" t="s">
        <v>116</v>
      </c>
    </row>
    <row r="27" spans="1:3">
      <c r="A27" s="4" t="s">
        <v>117</v>
      </c>
      <c r="B27" s="5" t="n">
        <v>-3908000</v>
      </c>
      <c r="C27" s="5" t="n">
        <v>-22537000</v>
      </c>
    </row>
    <row r="28" spans="1:3">
      <c r="A28" s="4" t="s">
        <v>118</v>
      </c>
      <c r="B28" s="5" t="n">
        <v>-154000</v>
      </c>
      <c r="C28" s="5" t="n">
        <v>-2136000</v>
      </c>
    </row>
    <row r="29" spans="1:3">
      <c r="A29" s="4" t="s">
        <v>119</v>
      </c>
      <c r="B29" s="5" t="n">
        <v>-50000</v>
      </c>
      <c r="C29" s="5" t="n">
        <v>-95000</v>
      </c>
    </row>
    <row r="30" spans="1:3">
      <c r="A30" s="4" t="s">
        <v>120</v>
      </c>
      <c r="B30" s="5" t="n">
        <v>0</v>
      </c>
      <c r="C30" s="5" t="n">
        <v>325000</v>
      </c>
    </row>
    <row r="31" spans="1:3">
      <c r="A31" s="4" t="s">
        <v>35</v>
      </c>
      <c r="B31" s="5" t="n">
        <v>-150000</v>
      </c>
      <c r="C31" s="5" t="n">
        <v>0</v>
      </c>
    </row>
    <row r="32" spans="1:3">
      <c r="A32" s="4" t="s">
        <v>121</v>
      </c>
      <c r="B32" s="5" t="n">
        <v>-4262000</v>
      </c>
      <c r="C32" s="5" t="n">
        <v>-24443000</v>
      </c>
    </row>
    <row r="33" spans="1:3">
      <c r="A33" s="3" t="s">
        <v>122</v>
      </c>
    </row>
    <row r="34" spans="1:3">
      <c r="A34" s="4" t="s">
        <v>123</v>
      </c>
      <c r="B34" s="5" t="n">
        <v>16600000</v>
      </c>
      <c r="C34" s="5" t="n">
        <v>28000000</v>
      </c>
    </row>
    <row r="35" spans="1:3">
      <c r="A35" s="4" t="s">
        <v>124</v>
      </c>
      <c r="B35" s="5" t="n">
        <v>-73453000</v>
      </c>
      <c r="C35" s="5" t="n">
        <v>-72000000</v>
      </c>
    </row>
    <row r="36" spans="1:3">
      <c r="A36" s="4" t="s">
        <v>125</v>
      </c>
      <c r="B36" s="5" t="n">
        <v>0</v>
      </c>
      <c r="C36" s="5" t="n">
        <v>-18000</v>
      </c>
    </row>
    <row r="37" spans="1:3">
      <c r="A37" s="4" t="s">
        <v>126</v>
      </c>
      <c r="B37" s="5" t="n">
        <v>0</v>
      </c>
      <c r="C37" s="5" t="n">
        <v>26000</v>
      </c>
    </row>
    <row r="38" spans="1:3">
      <c r="A38" s="4" t="s">
        <v>127</v>
      </c>
      <c r="B38" s="5" t="n">
        <v>0</v>
      </c>
      <c r="C38" s="5" t="n">
        <v>-8304000</v>
      </c>
    </row>
    <row r="39" spans="1:3">
      <c r="A39" s="4" t="s">
        <v>128</v>
      </c>
      <c r="B39" s="5" t="n">
        <v>-1000</v>
      </c>
      <c r="C39" s="5" t="n">
        <v>-30000</v>
      </c>
    </row>
    <row r="40" spans="1:3">
      <c r="A40" s="4" t="s">
        <v>129</v>
      </c>
      <c r="B40" s="5" t="n">
        <v>-56854000</v>
      </c>
      <c r="C40" s="5" t="n">
        <v>-52326000</v>
      </c>
    </row>
    <row r="41" spans="1:3">
      <c r="A41" s="4" t="s">
        <v>130</v>
      </c>
      <c r="B41" s="5" t="n">
        <v>64649000</v>
      </c>
      <c r="C41" s="5" t="n">
        <v>237000</v>
      </c>
    </row>
    <row r="42" spans="1:3">
      <c r="A42" s="4" t="s">
        <v>131</v>
      </c>
      <c r="B42" s="5" t="n">
        <v>15373000</v>
      </c>
      <c r="C42" s="5" t="n">
        <v>599000</v>
      </c>
    </row>
    <row r="43" spans="1:3">
      <c r="A43" s="4" t="s">
        <v>132</v>
      </c>
      <c r="B43" s="7" t="n">
        <v>80022000</v>
      </c>
      <c r="C43" s="7" t="n">
        <v>8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1</v>
      </c>
      <c r="B1" s="2" t="s">
        <v>1</v>
      </c>
    </row>
    <row r="2" spans="1:3">
      <c r="B2" s="2" t="s">
        <v>2</v>
      </c>
      <c r="C2" s="2" t="s">
        <v>25</v>
      </c>
    </row>
    <row r="3" spans="1:3">
      <c r="A3" s="4" t="s">
        <v>274</v>
      </c>
    </row>
    <row r="4" spans="1:3">
      <c r="A4" s="3" t="s">
        <v>423</v>
      </c>
    </row>
    <row r="5" spans="1:3">
      <c r="A5" s="4" t="s">
        <v>275</v>
      </c>
      <c r="B5" s="7" t="n">
        <v>2000000000</v>
      </c>
    </row>
    <row r="6" spans="1:3">
      <c r="A6" s="4" t="s">
        <v>285</v>
      </c>
      <c r="B6" s="4" t="s">
        <v>442</v>
      </c>
    </row>
    <row r="7" spans="1:3">
      <c r="A7" s="4" t="s">
        <v>430</v>
      </c>
    </row>
    <row r="8" spans="1:3">
      <c r="A8" s="3" t="s">
        <v>423</v>
      </c>
    </row>
    <row r="9" spans="1:3">
      <c r="A9" s="4" t="s">
        <v>285</v>
      </c>
      <c r="B9" s="4" t="s">
        <v>443</v>
      </c>
    </row>
    <row r="10" spans="1:3">
      <c r="A10" s="4" t="s">
        <v>444</v>
      </c>
      <c r="B10" s="7" t="n">
        <v>245600000</v>
      </c>
      <c r="C10" s="7" t="n">
        <v>314300000</v>
      </c>
    </row>
    <row r="11" spans="1:3">
      <c r="A11" s="4" t="s">
        <v>433</v>
      </c>
    </row>
    <row r="12" spans="1:3">
      <c r="A12" s="3" t="s">
        <v>423</v>
      </c>
    </row>
    <row r="13" spans="1:3">
      <c r="A13" s="4" t="s">
        <v>285</v>
      </c>
      <c r="B13" s="4" t="s">
        <v>445</v>
      </c>
    </row>
    <row r="14" spans="1:3">
      <c r="A14" s="4" t="s">
        <v>444</v>
      </c>
      <c r="B14" s="7" t="n">
        <v>167500000</v>
      </c>
      <c r="C14" s="7" t="n">
        <v>223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46</v>
      </c>
      <c r="B1" s="2" t="s">
        <v>2</v>
      </c>
    </row>
    <row r="2" spans="1:2">
      <c r="A2" s="4" t="s">
        <v>447</v>
      </c>
    </row>
    <row r="3" spans="1:2">
      <c r="A3" s="3" t="s">
        <v>423</v>
      </c>
    </row>
    <row r="4" spans="1:2">
      <c r="A4" s="4" t="s">
        <v>448</v>
      </c>
      <c r="B4" s="4" t="s">
        <v>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49</v>
      </c>
      <c r="B1" s="2" t="s">
        <v>2</v>
      </c>
      <c r="C1" s="2" t="s">
        <v>268</v>
      </c>
      <c r="D1" s="2" t="s">
        <v>25</v>
      </c>
    </row>
    <row r="2" spans="1:4">
      <c r="A2" s="3" t="s">
        <v>450</v>
      </c>
    </row>
    <row r="3" spans="1:4">
      <c r="A3" s="4" t="s">
        <v>451</v>
      </c>
      <c r="B3" s="7" t="n">
        <v>2400000</v>
      </c>
    </row>
    <row r="4" spans="1:4">
      <c r="A4" s="4" t="s">
        <v>274</v>
      </c>
    </row>
    <row r="5" spans="1:4">
      <c r="A5" s="3" t="s">
        <v>450</v>
      </c>
    </row>
    <row r="6" spans="1:4">
      <c r="A6" s="4" t="s">
        <v>452</v>
      </c>
      <c r="B6" s="5" t="n">
        <v>2000000000</v>
      </c>
    </row>
    <row r="7" spans="1:4">
      <c r="A7" s="4" t="s">
        <v>277</v>
      </c>
      <c r="B7" s="7" t="n">
        <v>457200000</v>
      </c>
      <c r="C7" s="7" t="n">
        <v>457200000</v>
      </c>
      <c r="D7" s="7" t="n">
        <v>530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3</v>
      </c>
      <c r="C1" s="2" t="s">
        <v>1</v>
      </c>
    </row>
    <row r="2" spans="1:4">
      <c r="C2" s="2" t="s">
        <v>2</v>
      </c>
      <c r="D2" s="2" t="s">
        <v>65</v>
      </c>
    </row>
    <row r="3" spans="1:4">
      <c r="A3" s="4" t="s">
        <v>454</v>
      </c>
    </row>
    <row r="4" spans="1:4">
      <c r="A4" s="3" t="s">
        <v>423</v>
      </c>
    </row>
    <row r="5" spans="1:4">
      <c r="A5" s="4" t="s">
        <v>455</v>
      </c>
      <c r="B5" s="4" t="s">
        <v>47</v>
      </c>
      <c r="C5" s="4" t="s">
        <v>456</v>
      </c>
      <c r="D5" s="4" t="s">
        <v>457</v>
      </c>
    </row>
    <row r="6" spans="1:4"/>
    <row r="7" spans="1:4">
      <c r="A7" s="4" t="s">
        <v>47</v>
      </c>
      <c r="B7" s="4" t="s">
        <v>458</v>
      </c>
    </row>
  </sheetData>
  <mergeCells count="4">
    <mergeCell ref="A1:B2"/>
    <mergeCell ref="C1:D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5</v>
      </c>
    </row>
    <row r="3" spans="1:3">
      <c r="A3" s="4" t="s">
        <v>460</v>
      </c>
    </row>
    <row r="4" spans="1:3">
      <c r="A4" s="3" t="s">
        <v>423</v>
      </c>
    </row>
    <row r="5" spans="1:3">
      <c r="A5" s="4" t="s">
        <v>297</v>
      </c>
      <c r="B5" s="4" t="s">
        <v>461</v>
      </c>
      <c r="C5" s="4" t="s">
        <v>3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1</v>
      </c>
    </row>
    <row r="2" spans="1:2">
      <c r="B2" s="2" t="s">
        <v>463</v>
      </c>
    </row>
    <row r="3" spans="1:2">
      <c r="A3" s="3" t="s">
        <v>464</v>
      </c>
    </row>
    <row r="4" spans="1:2">
      <c r="A4" s="4" t="s">
        <v>465</v>
      </c>
      <c r="B4" s="5" t="n">
        <v>83827920</v>
      </c>
    </row>
    <row r="5" spans="1:2">
      <c r="A5" s="4" t="s">
        <v>466</v>
      </c>
      <c r="B5" s="5" t="n">
        <v>0</v>
      </c>
    </row>
    <row r="6" spans="1:2">
      <c r="A6" s="4" t="s">
        <v>467</v>
      </c>
      <c r="B6" s="5" t="n">
        <v>-12952</v>
      </c>
    </row>
    <row r="7" spans="1:2">
      <c r="A7" s="4" t="s">
        <v>468</v>
      </c>
      <c r="B7" s="5" t="n">
        <v>-14681</v>
      </c>
    </row>
    <row r="8" spans="1:2">
      <c r="A8" s="4" t="s">
        <v>469</v>
      </c>
      <c r="B8" s="5" t="n">
        <v>838002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4" t="s">
        <v>279</v>
      </c>
    </row>
    <row r="4" spans="1:2">
      <c r="A4" s="3" t="s">
        <v>464</v>
      </c>
    </row>
    <row r="5" spans="1:2">
      <c r="A5" s="4" t="s">
        <v>472</v>
      </c>
      <c r="B5" s="7" t="n">
        <v>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73</v>
      </c>
      <c r="B1" s="2" t="s">
        <v>1</v>
      </c>
    </row>
    <row r="2" spans="1:4">
      <c r="B2" s="2" t="s">
        <v>474</v>
      </c>
      <c r="C2" s="2" t="s">
        <v>65</v>
      </c>
      <c r="D2" s="2" t="s">
        <v>475</v>
      </c>
    </row>
    <row r="3" spans="1:4">
      <c r="A3" s="3" t="s">
        <v>476</v>
      </c>
    </row>
    <row r="4" spans="1:4">
      <c r="A4" s="4" t="s">
        <v>477</v>
      </c>
      <c r="B4" s="4" t="s">
        <v>478</v>
      </c>
      <c r="C4" s="4" t="s">
        <v>479</v>
      </c>
      <c r="D4" s="4" t="s">
        <v>480</v>
      </c>
    </row>
    <row r="5" spans="1:4">
      <c r="A5" s="4" t="s">
        <v>481</v>
      </c>
      <c r="B5" s="4" t="s">
        <v>482</v>
      </c>
      <c r="C5" s="4" t="s">
        <v>483</v>
      </c>
      <c r="D5" s="4" t="s">
        <v>484</v>
      </c>
    </row>
    <row r="6" spans="1:4">
      <c r="A6" s="4" t="s">
        <v>485</v>
      </c>
      <c r="B6" s="4" t="s">
        <v>486</v>
      </c>
      <c r="C6" s="4" t="s">
        <v>487</v>
      </c>
      <c r="D6" s="4" t="s">
        <v>488</v>
      </c>
    </row>
    <row r="7" spans="1:4">
      <c r="A7" s="4" t="s">
        <v>489</v>
      </c>
      <c r="B7" s="11" t="n">
        <v>0.03</v>
      </c>
      <c r="C7" s="11" t="n">
        <v>0.03</v>
      </c>
      <c r="D7" s="11" t="n">
        <v>0.1</v>
      </c>
    </row>
    <row r="8" spans="1:4">
      <c r="A8" s="4" t="s">
        <v>490</v>
      </c>
      <c r="B8" s="7" t="n">
        <v>2500000</v>
      </c>
      <c r="C8" s="7" t="n">
        <v>2500000</v>
      </c>
      <c r="D8" s="7" t="n">
        <v>8300000</v>
      </c>
    </row>
    <row r="9" spans="1:4">
      <c r="A9" s="4" t="s">
        <v>279</v>
      </c>
    </row>
    <row r="10" spans="1:4">
      <c r="A10" s="3" t="s">
        <v>476</v>
      </c>
    </row>
    <row r="11" spans="1:4">
      <c r="A11" s="4" t="s">
        <v>491</v>
      </c>
      <c r="B11" s="7" t="n">
        <v>100000</v>
      </c>
      <c r="C11" s="7" t="n">
        <v>100000</v>
      </c>
      <c r="D11" s="7" t="n">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5</v>
      </c>
    </row>
    <row r="3" spans="1:3">
      <c r="A3" s="3" t="s">
        <v>493</v>
      </c>
    </row>
    <row r="4" spans="1:3">
      <c r="A4" s="4" t="s">
        <v>92</v>
      </c>
      <c r="B4" s="7" t="n">
        <v>-16377</v>
      </c>
      <c r="C4" s="7" t="n">
        <v>-38097</v>
      </c>
    </row>
    <row r="5" spans="1:3">
      <c r="A5" s="4" t="s">
        <v>494</v>
      </c>
      <c r="C5" s="5" t="n">
        <v>-40</v>
      </c>
    </row>
    <row r="6" spans="1:3">
      <c r="A6" s="4" t="s">
        <v>495</v>
      </c>
      <c r="C6" s="5" t="n">
        <v>-5</v>
      </c>
    </row>
    <row r="7" spans="1:3">
      <c r="A7" s="4" t="s">
        <v>496</v>
      </c>
      <c r="B7" s="7" t="n">
        <v>-16377</v>
      </c>
      <c r="C7" s="7" t="n">
        <v>-38052</v>
      </c>
    </row>
    <row r="8" spans="1:3">
      <c r="A8" s="3" t="s">
        <v>98</v>
      </c>
    </row>
    <row r="9" spans="1:3">
      <c r="A9" s="4" t="s">
        <v>99</v>
      </c>
      <c r="B9" s="5" t="n">
        <v>83810</v>
      </c>
      <c r="C9" s="5" t="n">
        <v>82935</v>
      </c>
    </row>
    <row r="10" spans="1:3">
      <c r="A10" s="4" t="s">
        <v>497</v>
      </c>
      <c r="B10" s="8" t="n">
        <v>-0.2</v>
      </c>
      <c r="C10" s="8" t="n">
        <v>-0.46</v>
      </c>
    </row>
    <row r="11" spans="1:3">
      <c r="A11" s="4" t="s">
        <v>498</v>
      </c>
    </row>
    <row r="12" spans="1:3">
      <c r="A12" s="3" t="s">
        <v>98</v>
      </c>
    </row>
    <row r="13" spans="1:3">
      <c r="A13" s="4" t="s">
        <v>499</v>
      </c>
      <c r="B13" s="5" t="n">
        <v>83810</v>
      </c>
      <c r="C13" s="5" t="n">
        <v>82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5</v>
      </c>
    </row>
    <row r="3" spans="1:3">
      <c r="A3" s="3" t="s">
        <v>493</v>
      </c>
    </row>
    <row r="4" spans="1:3">
      <c r="A4" s="4" t="s">
        <v>501</v>
      </c>
      <c r="B4" s="4" t="s">
        <v>257</v>
      </c>
    </row>
    <row r="5" spans="1:3">
      <c r="A5" s="4" t="s">
        <v>502</v>
      </c>
      <c r="B5" s="5" t="n">
        <v>2308223</v>
      </c>
    </row>
    <row r="6" spans="1:3">
      <c r="A6" s="4" t="s">
        <v>503</v>
      </c>
    </row>
    <row r="7" spans="1:3">
      <c r="A7" s="3" t="s">
        <v>493</v>
      </c>
    </row>
    <row r="8" spans="1:3">
      <c r="A8" s="4" t="s">
        <v>501</v>
      </c>
      <c r="C8" s="4" t="s">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39"/>
  </cols>
  <sheetData>
    <row r="1" spans="1:3">
      <c r="A1" s="1" t="s">
        <v>133</v>
      </c>
      <c r="B1" s="2" t="s">
        <v>134</v>
      </c>
      <c r="C1" s="2" t="s">
        <v>59</v>
      </c>
    </row>
    <row r="2" spans="1:3">
      <c r="A2" s="4" t="s">
        <v>135</v>
      </c>
      <c r="B2" s="7" t="n">
        <v>99489</v>
      </c>
      <c r="C2" s="7" t="n">
        <v>99489</v>
      </c>
    </row>
    <row r="3" spans="1:3">
      <c r="A3" s="4" t="s">
        <v>91</v>
      </c>
      <c r="B3" s="5" t="n">
        <v>-16377</v>
      </c>
      <c r="C3" s="5" t="n">
        <v>-16377</v>
      </c>
    </row>
    <row r="4" spans="1:3">
      <c r="A4" s="4" t="s">
        <v>136</v>
      </c>
      <c r="C4" s="5" t="n">
        <v>1069</v>
      </c>
    </row>
    <row r="5" spans="1:3">
      <c r="A5" s="4" t="s">
        <v>137</v>
      </c>
      <c r="C5" s="5" t="n">
        <v>-1</v>
      </c>
    </row>
    <row r="6" spans="1:3">
      <c r="A6" s="4" t="s">
        <v>138</v>
      </c>
      <c r="B6" s="7" t="n">
        <v>84180</v>
      </c>
      <c r="C6" s="7" t="n">
        <v>84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432160</v>
      </c>
    </row>
    <row r="5" spans="1:2">
      <c r="A5" s="4" t="s">
        <v>509</v>
      </c>
      <c r="B5" s="5" t="n">
        <v>0</v>
      </c>
    </row>
    <row r="6" spans="1:2">
      <c r="A6" s="4" t="s">
        <v>510</v>
      </c>
      <c r="B6" s="5" t="n">
        <v>-12952</v>
      </c>
    </row>
    <row r="7" spans="1:2">
      <c r="A7" s="4" t="s">
        <v>511</v>
      </c>
      <c r="B7" s="5" t="n">
        <v>-43045</v>
      </c>
    </row>
    <row r="8" spans="1:2">
      <c r="A8" s="4" t="s">
        <v>512</v>
      </c>
      <c r="B8" s="5" t="n">
        <v>376163</v>
      </c>
    </row>
    <row r="9" spans="1:2">
      <c r="A9" s="4" t="s">
        <v>513</v>
      </c>
      <c r="B9" s="7" t="n">
        <v>15</v>
      </c>
    </row>
    <row r="10" spans="1:2">
      <c r="A10" s="4" t="s">
        <v>514</v>
      </c>
      <c r="B10" s="5" t="n">
        <v>0</v>
      </c>
    </row>
    <row r="11" spans="1:2">
      <c r="A11" s="4" t="s">
        <v>515</v>
      </c>
      <c r="B11" s="10" t="n">
        <v>9.51</v>
      </c>
    </row>
    <row r="12" spans="1:2">
      <c r="A12" s="4" t="s">
        <v>516</v>
      </c>
      <c r="B12" s="10" t="n">
        <v>10.4</v>
      </c>
    </row>
    <row r="13" spans="1:2">
      <c r="A13" s="4" t="s">
        <v>517</v>
      </c>
      <c r="B13" s="8" t="n">
        <v>1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s>
  <sheetData>
    <row r="1" spans="1:5">
      <c r="A1" s="1" t="s">
        <v>518</v>
      </c>
      <c r="B1" s="2" t="s">
        <v>519</v>
      </c>
      <c r="C1" s="2" t="s">
        <v>474</v>
      </c>
      <c r="D1" s="2" t="s">
        <v>520</v>
      </c>
      <c r="E1" s="2" t="s">
        <v>2</v>
      </c>
    </row>
    <row r="2" spans="1:5">
      <c r="A2" s="3" t="s">
        <v>507</v>
      </c>
    </row>
    <row r="3" spans="1:5">
      <c r="A3" s="4" t="s">
        <v>521</v>
      </c>
      <c r="B3" s="7" t="n">
        <v>500000</v>
      </c>
    </row>
    <row r="4" spans="1:5">
      <c r="A4" s="4" t="s">
        <v>522</v>
      </c>
      <c r="B4" s="7" t="n">
        <v>300000</v>
      </c>
    </row>
    <row r="5" spans="1:5">
      <c r="A5" s="4" t="s">
        <v>523</v>
      </c>
    </row>
    <row r="6" spans="1:5">
      <c r="A6" s="3" t="s">
        <v>507</v>
      </c>
    </row>
    <row r="7" spans="1:5">
      <c r="A7" s="4" t="s">
        <v>524</v>
      </c>
      <c r="E7" s="7" t="n">
        <v>2600000</v>
      </c>
    </row>
    <row r="8" spans="1:5">
      <c r="A8" s="4" t="s">
        <v>525</v>
      </c>
      <c r="E8" s="4" t="s">
        <v>526</v>
      </c>
    </row>
    <row r="9" spans="1:5">
      <c r="A9" s="4" t="s">
        <v>527</v>
      </c>
    </row>
    <row r="10" spans="1:5">
      <c r="A10" s="3" t="s">
        <v>507</v>
      </c>
    </row>
    <row r="11" spans="1:5">
      <c r="A11" s="4" t="s">
        <v>528</v>
      </c>
      <c r="E11" s="4" t="s">
        <v>529</v>
      </c>
    </row>
    <row r="12" spans="1:5">
      <c r="A12" s="4" t="s">
        <v>530</v>
      </c>
    </row>
    <row r="13" spans="1:5">
      <c r="A13" s="3" t="s">
        <v>507</v>
      </c>
    </row>
    <row r="14" spans="1:5">
      <c r="A14" s="4" t="s">
        <v>531</v>
      </c>
      <c r="C14" s="4" t="s">
        <v>532</v>
      </c>
    </row>
    <row r="15" spans="1:5">
      <c r="A15" s="4" t="s">
        <v>533</v>
      </c>
    </row>
    <row r="16" spans="1:5">
      <c r="A16" s="3" t="s">
        <v>507</v>
      </c>
    </row>
    <row r="17" spans="1:5">
      <c r="A17" s="4" t="s">
        <v>534</v>
      </c>
      <c r="D17" s="7" t="n">
        <v>100000</v>
      </c>
    </row>
    <row r="18" spans="1:5">
      <c r="A18" s="4" t="s">
        <v>535</v>
      </c>
    </row>
    <row r="19" spans="1:5">
      <c r="A19" s="3" t="s">
        <v>507</v>
      </c>
    </row>
    <row r="20" spans="1:5">
      <c r="A20" s="4" t="s">
        <v>531</v>
      </c>
      <c r="C20" s="4" t="s">
        <v>532</v>
      </c>
    </row>
    <row r="21" spans="1:5">
      <c r="A21" s="4" t="s">
        <v>536</v>
      </c>
    </row>
    <row r="22" spans="1:5">
      <c r="A22" s="3" t="s">
        <v>507</v>
      </c>
    </row>
    <row r="23" spans="1:5">
      <c r="A23" s="4" t="s">
        <v>531</v>
      </c>
      <c r="C23" s="4" t="s">
        <v>5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7</v>
      </c>
      <c r="B1" s="2" t="s">
        <v>1</v>
      </c>
    </row>
    <row r="2" spans="1:2">
      <c r="B2" s="2" t="s">
        <v>463</v>
      </c>
    </row>
    <row r="3" spans="1:2">
      <c r="A3" s="3" t="s">
        <v>507</v>
      </c>
    </row>
    <row r="4" spans="1:2">
      <c r="A4" s="4" t="s">
        <v>538</v>
      </c>
      <c r="B4" s="5" t="n">
        <v>5980693</v>
      </c>
    </row>
    <row r="5" spans="1:2">
      <c r="A5" s="4" t="s">
        <v>539</v>
      </c>
      <c r="B5" s="5" t="n">
        <v>0</v>
      </c>
    </row>
    <row r="6" spans="1:2">
      <c r="A6" s="4" t="s">
        <v>540</v>
      </c>
      <c r="B6" s="5" t="n">
        <v>-132347</v>
      </c>
    </row>
    <row r="7" spans="1:2">
      <c r="A7" s="4" t="s">
        <v>541</v>
      </c>
      <c r="B7" s="5" t="n">
        <v>-155601</v>
      </c>
    </row>
    <row r="8" spans="1:2">
      <c r="A8" s="4" t="s">
        <v>542</v>
      </c>
      <c r="B8" s="5" t="n">
        <v>56927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5</v>
      </c>
    </row>
    <row r="3" spans="1:3">
      <c r="A3" s="3" t="s">
        <v>507</v>
      </c>
    </row>
    <row r="4" spans="1:3">
      <c r="A4" s="4" t="s">
        <v>544</v>
      </c>
      <c r="B4" s="7" t="n">
        <v>1125</v>
      </c>
      <c r="C4" s="7" t="n">
        <v>2568</v>
      </c>
    </row>
    <row r="5" spans="1:3">
      <c r="A5" s="4" t="s">
        <v>523</v>
      </c>
    </row>
    <row r="6" spans="1:3">
      <c r="A6" s="3" t="s">
        <v>507</v>
      </c>
    </row>
    <row r="7" spans="1:3">
      <c r="A7" s="4" t="s">
        <v>544</v>
      </c>
      <c r="B7" s="5" t="n">
        <v>1069</v>
      </c>
      <c r="C7" s="5" t="n">
        <v>2492</v>
      </c>
    </row>
    <row r="8" spans="1:3">
      <c r="A8" s="4" t="s">
        <v>545</v>
      </c>
    </row>
    <row r="9" spans="1:3">
      <c r="A9" s="3" t="s">
        <v>507</v>
      </c>
    </row>
    <row r="10" spans="1:3">
      <c r="A10" s="4" t="s">
        <v>544</v>
      </c>
      <c r="B10" s="7" t="n">
        <v>56</v>
      </c>
      <c r="C10" s="7" t="n">
        <v>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46</v>
      </c>
      <c r="B1" s="2" t="s">
        <v>1</v>
      </c>
    </row>
    <row r="2" spans="1:2">
      <c r="B2" s="2" t="s">
        <v>547</v>
      </c>
    </row>
    <row r="3" spans="1:2">
      <c r="A3" s="4" t="s">
        <v>548</v>
      </c>
    </row>
    <row r="4" spans="1:2">
      <c r="A4" s="3" t="s">
        <v>246</v>
      </c>
    </row>
    <row r="5" spans="1:2">
      <c r="A5" s="4" t="s">
        <v>549</v>
      </c>
      <c r="B5" s="7" t="n">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65</v>
      </c>
    </row>
    <row r="3" spans="1:3">
      <c r="A3" s="4" t="s">
        <v>245</v>
      </c>
    </row>
    <row r="4" spans="1:3">
      <c r="A4" s="3" t="s">
        <v>246</v>
      </c>
    </row>
    <row r="5" spans="1:3">
      <c r="A5" s="4" t="s">
        <v>551</v>
      </c>
      <c r="B5" s="7" t="n">
        <v>0</v>
      </c>
      <c r="C5" s="7" t="n">
        <v>74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2</v>
      </c>
      <c r="B1" s="2" t="s">
        <v>1</v>
      </c>
    </row>
    <row r="2" spans="1:3">
      <c r="B2" s="2" t="s">
        <v>2</v>
      </c>
      <c r="C2" s="2" t="s">
        <v>25</v>
      </c>
    </row>
    <row r="3" spans="1:3">
      <c r="A3" s="3" t="s">
        <v>553</v>
      </c>
    </row>
    <row r="4" spans="1:3">
      <c r="A4" s="4" t="s">
        <v>554</v>
      </c>
      <c r="B4" s="7" t="n">
        <v>0</v>
      </c>
      <c r="C4" s="7" t="n">
        <v>0</v>
      </c>
    </row>
    <row r="5" spans="1:3">
      <c r="A5" s="4" t="s">
        <v>555</v>
      </c>
    </row>
    <row r="6" spans="1:3">
      <c r="A6" s="3" t="s">
        <v>553</v>
      </c>
    </row>
    <row r="7" spans="1:3">
      <c r="A7" s="4" t="s">
        <v>556</v>
      </c>
      <c r="B7" s="5" t="n">
        <v>152000000</v>
      </c>
    </row>
    <row r="8" spans="1:3">
      <c r="A8" s="4" t="s">
        <v>557</v>
      </c>
    </row>
    <row r="9" spans="1:3">
      <c r="A9" s="3" t="s">
        <v>553</v>
      </c>
    </row>
    <row r="10" spans="1:3">
      <c r="A10" s="4" t="s">
        <v>558</v>
      </c>
      <c r="B10" s="5" t="n">
        <v>152000000</v>
      </c>
      <c r="C10" s="7" t="n">
        <v>152000000</v>
      </c>
    </row>
    <row r="11" spans="1:3">
      <c r="A11" s="4" t="s">
        <v>559</v>
      </c>
    </row>
    <row r="12" spans="1:3">
      <c r="A12" s="3" t="s">
        <v>560</v>
      </c>
    </row>
    <row r="13" spans="1:3">
      <c r="A13" s="4" t="s">
        <v>561</v>
      </c>
      <c r="B1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9:59Z</dcterms:created>
  <dcterms:modified xmlns:dcterms="http://purl.org/dc/terms/" xmlns:xsi="http://www.w3.org/2001/XMLSchema-instance" xsi:type="dcterms:W3CDTF">2017-05-10T16:29:59Z</dcterms:modified>
</cp:coreProperties>
</file>